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Nature of Operations, Summary o" sheetId="8" r:id="rId8"/>
    <s:sheet name="Investments" sheetId="9" r:id="rId9"/>
    <s:sheet name="Equity Method Investments" sheetId="10" r:id="rId10"/>
    <s:sheet name="Marketable Securities" sheetId="11" r:id="rId11"/>
    <s:sheet name="Sale of IgDraSol" sheetId="12" r:id="rId12"/>
    <s:sheet name="Goodwill and Intangible Assets" sheetId="13" r:id="rId13"/>
    <s:sheet name="Significant Agreements and Cont" sheetId="14" r:id="rId14"/>
    <s:sheet name="Loan and Security Agreement" sheetId="15" r:id="rId15"/>
    <s:sheet name="Stock Incentive Plans" sheetId="16" r:id="rId16"/>
    <s:sheet name="Investment in Variable Interest" sheetId="17" r:id="rId17"/>
    <s:sheet name="Income Taxes" sheetId="18" r:id="rId18"/>
    <s:sheet name="Related Party Agreements" sheetId="19" r:id="rId19"/>
    <s:sheet name="Subsequent Events" sheetId="20" r:id="rId20"/>
    <s:sheet name="Nature of Operations, Summary21" sheetId="21" r:id="rId21"/>
    <s:sheet name="Marketable Securities (Tables)" sheetId="22" r:id="rId22"/>
    <s:sheet name="Sale of IgDraSol (Tables)" sheetId="23" r:id="rId23"/>
    <s:sheet name="Goodwill and Intangible Assets " sheetId="24" r:id="rId24"/>
    <s:sheet name="Loan and Security Agreement (Ta" sheetId="25" r:id="rId25"/>
    <s:sheet name="Stock Incentive Plans (Tables)" sheetId="26" r:id="rId26"/>
    <s:sheet name="Income Taxes (Tables)" sheetId="27" r:id="rId27"/>
    <s:sheet name="Nature of Operations, Summary28" sheetId="28" r:id="rId28"/>
    <s:sheet name="Investments - Additional Inform" sheetId="29" r:id="rId29"/>
    <s:sheet name="Marketable Securities - Schedul" sheetId="30" r:id="rId30"/>
    <s:sheet name="Marketable Securities - Additio" sheetId="31" r:id="rId31"/>
    <s:sheet name="Sale of IgDraSol - Additional I" sheetId="32" r:id="rId32"/>
    <s:sheet name="Sale of IgDraSol - Calculation " sheetId="33" r:id="rId33"/>
    <s:sheet name="Goodwill and Intangible Asset34" sheetId="34" r:id="rId34"/>
    <s:sheet name="Goodwill and Intangible Asset35" sheetId="35" r:id="rId35"/>
    <s:sheet name="Goodwill and Intangible Asset36" sheetId="36" r:id="rId36"/>
    <s:sheet name="Goodwill and Intangible Asset37" sheetId="37" r:id="rId37"/>
    <s:sheet name="Significant Agreements and Co38" sheetId="38" r:id="rId38"/>
    <s:sheet name="Loan and Security Agreement - A" sheetId="39" r:id="rId39"/>
    <s:sheet name="Loan and Security Agreement - S" sheetId="40" r:id="rId40"/>
    <s:sheet name="Loan and Security Agreement - F" sheetId="41" r:id="rId41"/>
    <s:sheet name="Stock Incentive Plans - Additio" sheetId="42" r:id="rId42"/>
    <s:sheet name="Stock Incentive Plans - Summary" sheetId="43" r:id="rId43"/>
    <s:sheet name="Stock Incentive Plans - Fair Va" sheetId="44" r:id="rId44"/>
    <s:sheet name="Stock Incentive Plans - Summa45" sheetId="45" r:id="rId45"/>
    <s:sheet name="Investment in Variable Intere46" sheetId="46" r:id="rId46"/>
    <s:sheet name="Income Taxes - Additional Infor" sheetId="47" r:id="rId47"/>
    <s:sheet name="Income Taxes - Reconciliation o" sheetId="48" r:id="rId48"/>
    <s:sheet name="Related Party Agreements - Addi"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568">
  <si>
    <t>Document and Entity Information - shares</t>
  </si>
  <si>
    <t>9 Months Ended</t>
  </si>
  <si>
    <t>Sep. 30, 2015</t>
  </si>
  <si>
    <t>Nov. 0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SRNE</t>
  </si>
  <si>
    <t>Entity Registrant Name</t>
  </si>
  <si>
    <t>Sorrento Therapeutics, Inc.</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Marketable securities</t>
  </si>
  <si>
    <t>Grants and accounts receivables, net</t>
  </si>
  <si>
    <t>Prepaid expenses and other, net</t>
  </si>
  <si>
    <t>Total current assets</t>
  </si>
  <si>
    <t>Property and equipment, net</t>
  </si>
  <si>
    <t>Intangibles, net</t>
  </si>
  <si>
    <t>Goodwill</t>
  </si>
  <si>
    <t>Investments in common stock</t>
  </si>
  <si>
    <t>Equity method investments</t>
  </si>
  <si>
    <t>Long-term assets held for sale</t>
  </si>
  <si>
    <t>Other, net</t>
  </si>
  <si>
    <t>Total assets</t>
  </si>
  <si>
    <t>Current liabilities:</t>
  </si>
  <si>
    <t>Accounts payable</t>
  </si>
  <si>
    <t>Accrued payroll and related</t>
  </si>
  <si>
    <t>Current portion of deferred compensation</t>
  </si>
  <si>
    <t>Accrued expenses</t>
  </si>
  <si>
    <t>Acquisition consideration payable</t>
  </si>
  <si>
    <t>Current portion of debt</t>
  </si>
  <si>
    <t>Total current liabilities</t>
  </si>
  <si>
    <t>Long-term debt</t>
  </si>
  <si>
    <t>Deferred compensation</t>
  </si>
  <si>
    <t>Deferred tax liabilities</t>
  </si>
  <si>
    <t>Long-term liabilities held for sale</t>
  </si>
  <si>
    <t>Deferred revenue</t>
  </si>
  <si>
    <t>Deferred rent and other</t>
  </si>
  <si>
    <t>Total liabilities</t>
  </si>
  <si>
    <t>Commitments and contingencies</t>
  </si>
  <si>
    <t xml:space="preserve"> </t>
  </si>
  <si>
    <t>Equity:</t>
  </si>
  <si>
    <t>Preferred stock, $0.0001 par value; 100,000,000 shares authorized and no shares issued or outstanding</t>
  </si>
  <si>
    <t>Common stock, $0.0001 par value; 750,000,000 shares authorized and 37,767,085 and 36,184,912 shares issued and outstanding at September 30, 2015 and December 31, 2014, respectively</t>
  </si>
  <si>
    <t>Additional paid-in capital</t>
  </si>
  <si>
    <t>Accumulated other comprehensive income</t>
  </si>
  <si>
    <t>Accumulated deficit</t>
  </si>
  <si>
    <t>Total Sorrento Therapeutics, Inc.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Sep. 30, 2014</t>
  </si>
  <si>
    <t>Revenues:</t>
  </si>
  <si>
    <t>Grant</t>
  </si>
  <si>
    <t>Sales and services</t>
  </si>
  <si>
    <t>Total revenues</t>
  </si>
  <si>
    <t>Operating costs and expenses:</t>
  </si>
  <si>
    <t>Costs of revenues</t>
  </si>
  <si>
    <t>Research and development</t>
  </si>
  <si>
    <t>Acquired in-process research and development</t>
  </si>
  <si>
    <t>General and administrative</t>
  </si>
  <si>
    <t>Intangible amortization</t>
  </si>
  <si>
    <t>Total costs and operating expenses</t>
  </si>
  <si>
    <t>Loss from operations</t>
  </si>
  <si>
    <t>Gain on sale of IgDraSol, net</t>
  </si>
  <si>
    <t>Interest expense</t>
  </si>
  <si>
    <t>Interest income</t>
  </si>
  <si>
    <t>Income (loss) before income tax expense</t>
  </si>
  <si>
    <t>Income tax expense</t>
  </si>
  <si>
    <t>Net loss</t>
  </si>
  <si>
    <t>Net loss attributable to noncontrolling interests</t>
  </si>
  <si>
    <t>Net loss attributable to Sorrento</t>
  </si>
  <si>
    <t>Net loss per share - basic and diluted per share attributable to Sorrento</t>
  </si>
  <si>
    <t>Weighted-average shares used during period - basic and diluted per share attributable to Sorrento</t>
  </si>
  <si>
    <t>Consolidated Statements of Comprehensive Income (Loss) - USD ($) $ in Thousands</t>
  </si>
  <si>
    <t>Statement Of Income And Comprehensive Income [Abstract]</t>
  </si>
  <si>
    <t>Other comprehensive income:</t>
  </si>
  <si>
    <t>Unrealized gains on marketable securities, net of tax</t>
  </si>
  <si>
    <t>Total other comprehensive income</t>
  </si>
  <si>
    <t>Comprehensive income (loss) attributable to Sorrento</t>
  </si>
  <si>
    <t>Comprehensive income (loss) attributable to noncontrolling interests</t>
  </si>
  <si>
    <t>Comprehensive income (loss)</t>
  </si>
  <si>
    <t>Consolidated Statements of Cash Flows - USD ($) $ in Thousands</t>
  </si>
  <si>
    <t>Operating activities</t>
  </si>
  <si>
    <t>Adjustments to reconcile net loss to net cash provided by and (used in) operating activities:</t>
  </si>
  <si>
    <t>Depreciation and amortization</t>
  </si>
  <si>
    <t>Non-cash interest expense</t>
  </si>
  <si>
    <t>Gain on sale of IgDraSol</t>
  </si>
  <si>
    <t>Stock-based compensation</t>
  </si>
  <si>
    <t>Provision for doubtful accounts</t>
  </si>
  <si>
    <t>Deferred tax provision</t>
  </si>
  <si>
    <t>Changes in operating assets and liabilities; net of acquisitions:</t>
  </si>
  <si>
    <t>Grants and other receivables</t>
  </si>
  <si>
    <t>Prepaid expenses and other</t>
  </si>
  <si>
    <t>Accrued expenses and other liabilities</t>
  </si>
  <si>
    <t>Net cash used for operating activities</t>
  </si>
  <si>
    <t>Investing activities</t>
  </si>
  <si>
    <t>Purchases of property and equipment</t>
  </si>
  <si>
    <t>Net cash provided by (used in) investing activities</t>
  </si>
  <si>
    <t>Financing activities</t>
  </si>
  <si>
    <t>Net borrowings under loan and security agreement</t>
  </si>
  <si>
    <t>Proceeds from issuance of common stock, net of issuance costs and repurchases</t>
  </si>
  <si>
    <t>Net principal payments under loan and security agreement</t>
  </si>
  <si>
    <t>Net payments of deferred compensation</t>
  </si>
  <si>
    <t>Proceeds from exercise of stock options</t>
  </si>
  <si>
    <t>Net cash (used in) provided by financing activities</t>
  </si>
  <si>
    <t>Net change in cash and cash equivalents</t>
  </si>
  <si>
    <t>Cash and cash equivalents at beginning of period</t>
  </si>
  <si>
    <t>Cash and cash equivalents at end of period</t>
  </si>
  <si>
    <t>Cash paid during the period for:</t>
  </si>
  <si>
    <t>Income taxes</t>
  </si>
  <si>
    <t>Interest paid</t>
  </si>
  <si>
    <t>Supplemental disclosures of non-cash investing and financing activities:</t>
  </si>
  <si>
    <t>Change in unrealized gains (losses) on marketable securities</t>
  </si>
  <si>
    <t>Increase in cost method investment in deferred revenue</t>
  </si>
  <si>
    <t>Contributions to equity method investments made on Company's behalf</t>
  </si>
  <si>
    <t>Property and equipment costs incurred but not paid</t>
  </si>
  <si>
    <t>IgDraSol, Inc. [Member]</t>
  </si>
  <si>
    <t>Proceeds from sale of IgDraSol</t>
  </si>
  <si>
    <t>Issuance of 1,306,272 shares to former stockholders of IgDraSol</t>
  </si>
  <si>
    <t>Consolidated Statements of Cash Flows (Parenthetical) shares in Thousands</t>
  </si>
  <si>
    <t>Sep. 30, 2015shares</t>
  </si>
  <si>
    <t>Shares issued to former stockholders</t>
  </si>
  <si>
    <t>Nature of Operations, Summary of Significant Accounting Policies and Business Activities</t>
  </si>
  <si>
    <t>Accounting Policies [Abstract]</t>
  </si>
  <si>
    <t xml:space="preserve">1. Nature of Operations, Summary of Significant Accounting Policies and Business Activities Nature of Operations and Basis of Presentation Sorrento Therapeutics, Inc. (NASDAQ: SRNE), together with its subsidiaries (collectively, the “Company”) is a biopharmaceutical company focused on the discovery, acquisition, development and commercialization of proprietary therapeutic products for addressing significant unmet medical needs worldwide. The Company’s primary therapeutic focus is oncology, including the treatment of chronic cancer pain, but is also developing therapeutic products for other indications, including immunology and infectious diseases. The Company currently has multiple clinical development programs underway: CAR-T programs for solid tumors, resiniferatoxin, or RTX, a non-opiate, ultra potent and selective agonist of the TRPV-1 receptor for intractable pain in end-stage disease and its clinical development program for its biosimilar/biobetter antibodies that the Company licensed from Mabtech Limited, a holding company for antibody development and manufacturing companies in China The Company’s pipeline also includes preclinical fully human therapeutic monoclonal antibodies (mAbs) such as its fully human anti-PD-L1 and anti-PD-1 checkpoint inhibitors derived from its proprietary G-MAB ® ® Through September 30, 2015, the Company had devoted substantially all of its efforts to research and product development, raising capital and building infrastructure, and had not realized revenues from its planned principal operations. The accompanying interim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and cash flows in accordance with United States generally accepted accounting principles (GAAP). The accompanying consolidated financial statements include the accounts of the Company’s wholly-owned subsidiaries and those of a variable interest entity where the Company is the primary beneficiary. For consolidated entities where the Company owns or are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Two subsidiaries, Sorrento Therapeutics, Inc. Hong Kong Limited and Scintilla Pharmaceuticals, Inc., had no operating activity through September 2015. All intercompany balances and transactions have been eliminated in consolidation.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se considerations impact the way the Company accounts for its existing collaborative relationships and other arrangements. The Company continuously assesses whether it is the primary beneficiary of a variable interest entity as changes to existing relationships or future transactions may result in the Company consolidating or deconsolidating one or more of its collaborators or partners. The balance sheet at December 31, 2014 is derived from the audited consolidated financial statements at that date which are not presented herein. In the opinion of management, the unaudited financial information for the interim periods presented reflects all adjustments, which are only normal and recurring, necessary for a fair statement of financial position, results of operations and cash flows. These consolidated financial statements should be read in conjunction with the consolidated financial statements included in the Company’s Annual Report on Form 10-K for the fiscal year ended December 31, 2014. Operating results for interim periods are not expected to be indicative of operating results for the Company’s 2015 fiscal year. Liquidity The Company anticipates that it will continue to incur net losses into the foreseeable future as it (i) advances clinical stage product candidates such as BioSimilar/BioBetter antibodies, CAR-T programs and RTX in the clinic and potentially pursues other development, (ii) continues to identify a number of potential mAb and ADC drug candidates and further advances various preclinical and development activities, (iii) advances its product candidates into the clinic, (iv) invests in additional joint ventures or third party collaboration or acquisition agreements, and (v) expands corporate infrastructure, including the costs associated with being a NASDAQ listed public company. Based on currently available resources, the Company believes it has the ability to meet all obligations due over the course of the next twelve months. In June 2015, the National Institutes of Health, or NIH announced that the Clinical Center suspended operations of its Pharmaceutical Development Section after FDA inspections that occurred in May 2015. An FDA inspection report issued on May 29, 2015 noted “deficiencies in the physical facility, including flaws in the air handling system, and operational failures including inadequate quality control, insufficient employee training, and lack of compliance with standard operating procedures”. As a result, 46 clinical programs, including the resiniferatoxin (RTX) study in patients with severe pain in advanced cancer, were placed on clinical hold by the FDA. NIH has developed an interim corrective action/preventative action plan which has not yet been approved by the FDA. The Company plans to continue with its already planned corporate IND for RTX. I n August 2015, the Company and TNK Therapeutics, Inc., (“TNK”), a subsidiary of the Company, entered into a Membership Interest Purchase Agreement (the “Membership Interest Purchase Agreement”) with CARgenix Holdings LLC (“CARgenix”) and the members of CARgenix (the “Members”) pursuant to which the Members sold all of their membership interests in CARgenix to TNK for: (1) a cash payment of $100.00, and (2) $6.0 million in shares of TNK Class A common stock, subject to adjustment in certain circumstances, to be issued to the Members upon a financing resulting in gross proceeds (individually or in the aggregate) to TNK of at least $50.0 million (a “Qualified Financing”). In the event a Qualified Financing does not occur by March 15, 2016 or TNK does not complete an initial public offering of shares of its capital stock by March 31, 2016, in lieu of receiving shares of TNK pursuant to the acquisition, the Members shall receive an aggregate of 309,917 shares of common stock of the Company, subject to adjustment in certain circumstances. The Membership Interest Purchase Agreement further provides that 20% of the shares of TNK or the Company, as applicable, issuable to the Members shall be held in escrow to secure certain post-closing adjustment and indemnification rights of TNK for a period of 12 months following the closing of the transaction. In August 2015, the Company and TNK entered into a Stock Purchase Agreement (the “Stock Purchase Agreement”) with BDL Products, Inc. (“BDL”) and the stockholders of BDL (“Stockholders”) pursuant to which the Stockholders sold all of their shares of capital stock in BDL to TNK for: (1) a cash payment of $100.00, and (2) $6.0 million in shares of TNK Class A common stock, subject to adjustment in certain circumstances, to be issued to the Stockholders upon a Qualified Financing. In the event a Qualified Financing does not occur by March 15, 2016 or TNK does not complete an initial public offering of shares of its capital stock by March 31, 2016, in lieu of receiving shares of TNK pursuant to the acquisition, the Stockholders shall receive an aggregate of 309,917 shares of common stock of the Company, subject to adjustment in certain circumstances. The Stock Purchase Agreement further provides that 20% of the shares of TNK or the Company, as applicable, issuable to the Stockholders shall be held in escrow to secure certain post-closing adjustment and indemnification rights of TNK for a period of 12 months following the closing of the transaction. I n August 2015, the Company entered into an exclusive licensing agreement to develop and commercialize multiple prespecified biosimilar or biobetter antibodies from Mabtech Limited. Under the terms of the agreement, the Company will develop and market these four monoclonal antibodies (mAbs) for the North American, European and Japanese market. The Company made an initial license payment of $10.0 million which was recognized as acquired in-process research and development expense in the consolidated statements of operations. The agreement includes additional milestone payments totaling up to $190.0 million payable over the next five years. In April 2015, the Company and NantCell, Inc. (“NantCell”) established a new joint venture called Immunotherapy NANTibody, LLC, or NANTibody, as a stand-alone biotechnology company with $100.0 million initial joint funding. NantCell owns 60% of the equity interest of NANTibody and agreed to contribute $60.0 million to NANTibody. The Company owns 40% of NANTibody and in July 2015 the Company had NantPharma contribute its portion of the initial joint funding of $40 million to NANTibody from the proceeds of the sale of IgDraSol. NANTibody will focus on accelerating the development of multiple immuno-oncology monoclonal antibodies (mAbs) for the treatment of cancer, including but not limited to anti-PD-1, anti-PD-L1, anti-CTLA4 mAbs, and other immune-check point antibodies as well as antibody drug conjugates (ADCs) and bispecific antibodies. NANTibody had no significant operations and incurred minimal general and administrative expenses during the three and nine months ended September 30, 2015. In July 2015, the Company and NantBioScience established a new joint venture called NantCancerStemCell, LLC, or NantStem, as a stand-alone biotechnology company with $100 million initial joint funding. As initially organized, NantBioScience was obligated to make a $60 million cash contribution to NantStem for a 60% equity interest in NantStem, and the Company was obligated to make a $40 million cash contribution to NantStem for a 40% equity interest in NantStem. Fifty percent of these contributions were funded in July 2015 and the remaining amounts were to be made by no later than September 30, 2015. The Company had NantPharma contribute its portion of the initial joint funding of $20 million to NantStem from the proceeds from the sale of IgDraSol. Pursuant to a Side Letter dated October 13, 2015, the NantStem joint venture agreement was amended to relieve the Company of the obligation to contribute the second $20 million payment, and the Company’s ownership interest in NantStem was reduced to 20%. NantBioScience’s funding obligations were unchanged. The Side Letter was negotiated at the same time the Company issued a call option on shares of NantKwest that it owned to Cambridge Equities, LP, a related party to the Company and to NantBioScience. See Note 13. The Company plans to continue to fund its operating losses and capital funding needs through public or private equity or debt financings, strategic collaborations, licensing arrangements, asset sales, government grants or other arrangements. The Company filed a universal shelf registration statement on Form S-3 with the Securities and Exchange Commission (“SEC”), which was declared effective by the SEC in July 2013. The Shelf Registration Statement provides the Company the ability to offer up to $100 million of securities, including equity and other securities as described in the registration statement. After the May 2014 underwritten offering the Company has the ability to offer up to $36.6 million of additional securities under the July 2013 registration statement. In November 2014, the Company filed a universal shelf registration statement on Form S-3 with the SEC, which was declared effective by the SEC in December 2014. This Shelf Registration Statement provides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covenants that may restrict the Company’s ability to operate its busines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our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Marketable Securities Marketable securities are designated as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re classified as short-term available-for-sale securities and are reported as a component of current assets in the accompanying consolidated balance sheets. Marketable securities that are not considered available for use in current operations are classified as long-term available-for-sale securities and are reported as a component of long-term assets in the accompanying consolidated balance sheets. Securities that are classified as available-for-sale are carried at fair value, with temporary unrealized gains and losses reported as a component of stockholders' equity until their disposition. The Company reviews all available-for-sale securities at each period end to determine if they remain available-for-sale based on its then current intent and ability to sell the security if it is required to do so.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three and nine months ended September 30, 2015, no other-than-temporary impairment charges were recorded. Grants and Accounts Receivable Grants receivable at September 30, 2015 and December 31, 2014 represent amounts due under several federal contracts with the National Institute of Allergy and Infectious Diseases, or NIAID, a division of the National Institutes of Health, or NIH, collectively, the NIH Grants. The Company considers the grants receivable to be fully collectible; accordingly, no allowance for doubtful amounts has been established. If amounts become uncollectible, they are charged to operations. Accounts receivable at September 30, 2015 and December 31, 2014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September 30, 2015 and December 31, 2014, the allowance for doubtful accounts was $4 and $33, respectively. 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 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4, noting no impairment. There have not been any triggering events through September 30, 2015. The Company evaluates its long-lived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September 30, 2015. 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other income (expense), net. The Company’s cost method investments are included in investments in common stock on the consolidated balance sheets. The Company’s equity method investments are included in equity method investments on the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market value or exit price of the investment based on either market-quoted prices or future rounds of financing by the investee; length of time that the market value was below its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we may be aware of related to the investment. The Company does not report the fair value of its equity investments in non-publicly traded companies because it is not practical to do so. Revenue Recognition The Company’s revenues are generated primarily from various NIH grant awards, and from the sale of customized reagents and the provision of contract development servic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Revenues from sales are generated from the sale of customized reagents which include industrial standard cytotoxins, linkers, and linker-toxins used for preparing ADCs. Contract development services include providing synthetic expertise to customer’s synthesis by delivering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 License fees for the licensing of product rights are recorded as deferred revenue upon receipt of cash and recognized as revenue on a straight-line basis over the license period.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Acquired In-Process Research and Development Expense The Company has acquired and may continue to acquire the rights to develop and commercialize new drug candidates. The up-front and milestone payments to acquire research and development assets that have not reached technological feasibility are immediately expensed as acquired in-process research and development provided that the drugs have not achieved regulatory approval for marketing or have no alternative future use. Research and Development Costs and Collaborations All research and development costs are charged to expense as incurred. Such costs primarily consist of lab supplies, contract services, stock-based compensation expense, salaries and related benefits. Income Taxes 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See Note 11).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September 30, 2015, the Company maintained a full valuation allowance against its deferred tax assets, with the exception of an amount equal to its deferred tax liabilities, which can be expected to reverse over a definite life. Stock-based Compensation The Company accounts for stock-based compensation in accordance with FASB ASC Topic 718, which establishes accounting for equity instruments exchanged for employee services. Under such provisions, stock-based compensation cost is generally measured at the grant date, based on the calculated fair value of the award and an estimate of forfeitures, and is recognized as an expense, under the straight-line method, over the employee’s requisite service period (generally the vesting period of the equity grant).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 Net Earnings (Loss) per Share Basic net earnings (loss) per share is computed by dividing net income (loss) for the period by the weighted average number of common shares outstanding during the period. Diluted net earnings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earnings (loss) per share when their effect is anti-dilutive. In periods where a net loss is presented, all potentially dilutive securities are anti-dilutive and are excluded from the computation of diluted net loss per share. Comprehensive Income (Loss ) Comprehensive income (loss) is comprised of net income (loss) and adjustments for the change in unrealized gains and losses on our investments in available-for-sale marketable securities, net of taxes. The Company displays comprehensive income (loss) and its components in its consolidated statements of comprehensive income (loss). 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 New Accounting Standards The Financial Accounting Standards Board (“FASB”) issued Accounting Standards Update (“ASU”) 2014-08, Reporting Discontinued Operations and Disclosures of Disposals of Components of an Entity Presentation of Financial Statements Property, Plant and Equipment The FASB issued ASU 2014-15, Presentation of Financial Statements — Going Concern In June 2014, the FASB issued ASU 2014-12, Compensation-Stock Compensation (Topic 718): Accounting for Share-Based Payments when the Terms of an Award Provide that a Performance Target Could Be Achieved After the Requisite Service Period, In January 2015, the FASB issued ASU No. 2015-01, Income Statement— Extraordinary and Unusual Items (Subtopic 225-20); Simplifying Income Statement Presentation by Eliminating the Concept of Extraordinary Items, In February 2015, the FASB issued ASU 2015-02, Consolidation (Topic 810)—Amendments to the Consolidation Analysis, In April 2015, the FASB issued ASU 2015-03, Interest—Imputation of Interest (Subtopic 835-30), In May 2014, the FASB issued ASU No. 2014-09, Revenue from Contracts with Customers (Topic 606) In April 2015, the FASB issued ASU No. 2015-05, Intangibles - Goodwill and Other - Internal-Use Software (Subtopic 350-40) Customer's Accounting for Fees Paid in a Cloud Computing Arrangement </t>
  </si>
  <si>
    <t>Investments</t>
  </si>
  <si>
    <t>Investments [Abstract]</t>
  </si>
  <si>
    <t>Investment</t>
  </si>
  <si>
    <t>2. Investments CARgenix As described more fully in Note 1, the Company and TNK acquired the membership interests in CARgenix. The aggregate purchase price of $6.0 million was recognized as acquired in-process research and development expense in the consolidated statement of operations . BDL As described more fully in Note 1, the Company and TNK acquired the membership interests in BDL. The aggregate purchase price of $6.0 million was recognized as acquired in-process research and development expense in the consolidated statement of operations. As of September 30, 2015 and December 31, 2014 $111.5 million $10.0 million</t>
  </si>
  <si>
    <t>Equity Method Investments</t>
  </si>
  <si>
    <t>Equity Method Investments And Joint Ventures [Abstract]</t>
  </si>
  <si>
    <t>Investments in Equity Interests Using the Equity Method of Accounting</t>
  </si>
  <si>
    <t>3. Equity Method Investments NANTibody As described in Note 1, the Company and NantCell established a new joint venture called NANTibody, as a stand-alone biotechnology company. NANTibody will focus on accelerating the development of multiple immuno-oncology monoclonal antibodies (mAbs) for the treatment of cancer, including but not limited to anti-PD-1, anti-PD-L1, anti-CTLA4 mAbs, and other immune-check point antibodies as well as antibody drug conjugates (ADCs) and bispecific antibodies. NANTibody had no significant operations and incurred minimal general and administrative expenses during the three and nine months ended September 30, 2015. NantStem As described in Note 1, the Company and NantBioScience established a new joint venture called NantStem, as a stand-alone biotechnology company. NantStem will focus on the development of small molecule compounds against targets which may address important drivers of cancer growth including cancer stem cells. The Company agreed to contribute specified small molecule programs (lead inhibitors of the proto-oncogenes c-Myc, and the master metabolism regulator HIF-1 alpha, and an inducer of the tumor suppressor cytokine TRAIL) to NantStem. The value of the items contributed by the Company were insignificant. NantStem had no significant operations and incurred minimal general and administrative expenses during the three and nine months ended September 30, 2015.</t>
  </si>
  <si>
    <t>Marketable Securities</t>
  </si>
  <si>
    <t>Investments Debt And Equity Securities [Abstract]</t>
  </si>
  <si>
    <t>4. Marketable Securities Marketable securities consisted of the following as of September 30, 2015 (in thousands):
September 30, 2015
Amortized Cost
Gross Unrealized Gains
Gross Unrealized Losses
Fair Value
Short-term available-for-sale securities:
NantKwest common shares
$
10,000
$
54,386
$
—
$
64,386
On July 27, 2015, NantKwest, Inc. completed its initial public offering (“IPO”). Prior to the IPO the Company’s investment in NantKwest was accounted for using the cost method and the total investment of $10.0 million was classified as part of investments in common stock on the Company’s consolidated balance sheets. The common shares are subject to restrictions in a lock-up agreement through December 27, 2015 as well as limitations under Rule 144 of the Securities Act of 1933. As these are short term restrictions, the Company did not apply a marketability discount. The Company recorded an unrealized gain of $54.4 million, representing the difference between the $10.0 million cost basis and the estimated fair value net of tax as of September 30, 2015, as accumulated other comprehensive income in the stockholder's equity section of the Company’s consolidated balance sheet and as a change in unrealized gains and losses on marketable securities in the Company’s consolidated statements of comprehensive income (loss). The Company’s investment in NantKwest, Inc. will be revalued on each balance sheet date. The fair value of the Company’s holdings in NantKwest at September 30, 1015 is a Level 1 measurement.</t>
  </si>
  <si>
    <t>Sale of IgDraSol</t>
  </si>
  <si>
    <t>Gain Loss On Sale Of Investments [Abstract]</t>
  </si>
  <si>
    <t>5. Sale of IgDraSol On July 8, 2015, the Company consummated the previously announced sale to NantPharma of its equity interests in IgDraSol, Inc., its wholly-owned subsidiary and the holder of the rights to Cynviloq, a polymeric micelle based Cremophor free paclitaxel injectable finished formulation. Pursuant to the Agreement, NantPharma paid the Company an upfront payment of $90.05 million, of which $60 million was paid to NANTibody and NantStem by NantPharma on the Company’s behalf to fund the Company’s joint ventures. In addition, the Company will be entitled to receive up to $620 million in regulatory milestone payments and up to $600 million in sales milestone payments should certain events occur. The Company will also receive specified additional per unit payments in excess of cost of supply from total unit sales. In addition, during the first three years after closing, the Company has the option to co-develop and/or co-market Cynviloq on terms to be negotiated. Upon the closing of the sale agreement in July 2015, a specified development milestone in the Agreement and Plan of Merger between the Company and IgDraSol, Inc. dated September 9, 2013, was satisfied and the Company issued 1,306,272 million shares to former IgDraSol stockholders. At the time of the IgDraSol acquisition, the Company estimated that the probability of achieving these development milestones was remote and therefore the Company did not assign any value to these milestones. The Company recorded the following amounts in the third quarter of 2015, resulting in a net gain of $69.3 million on the sale of the IgDraSol assets calculated as the difference between the non-contingent consideration and the net carrying amount of the assets and liabilities assumed or extinguished. The following sets forth the calculation of the gain on sale as of the closing (in thousands):
Amount
Non-contingent cash consideration received
$
90,050
Net intangible assets sold
(17,193
)
Allocated goodwill
(3,415
)
Extinguished employee liabilities and estimated transaction costs
(168
)
Gain on sale of IgDraSol, net
$
69,274
The net gain on the sale of the IgDraSol assets may be adjusted in future periods by contingent consideration based upon the achievement of pre-determined regulatory and revenue milestones. In determining the gain on sale, $3.4 million of goodwill was allocated on a relative fair value basis comparing the fair value of the IgDraSol business to the fair value of the Company.</t>
  </si>
  <si>
    <t>Goodwill and Intangible Assets</t>
  </si>
  <si>
    <t>Goodwill And Intangible Assets Disclosure [Abstract]</t>
  </si>
  <si>
    <t>6. Goodwill and Intangible Assets As of September 30, 2015 and December 31, 2014, the Company had goodwill of $20,626 and $24,041, respectively. The Company performed a qualitative test for goodwill impairment as of December 31, 2014. Based upon the results of the qualitative testing the Company concluded that it is more-likely-than-not that the fair values of the Company’s goodwill was in excess of its carrying value and therefore performing the first step of the two-step impairment test was unnecessary. No goodwill impairment was recognized for the three and nine months ended September 30, 2015 and 2014. The following is a summary of changes in the Company’s recorded goodwill during the nine months ended September 30, 2015 (in thousands):
Amount
Balance at December 31, 2014
$
24,041
Relative fair value allocation of goodwill attributable to IgDraSol upon sale to NantPharma (see Note 5)
(3,415
)
Balance as September 30, 2015
$
20,626
The Company’s intangible assets, excluding goodwill, include patent rights, core technologies and customer relationships. Amortization for the intangible
September 30, 2015
Gross Carrying Amount
Accumulated Amortization
Intangibles, net
Customer relationships
$
1,320
$
472
$
848
Acquired technology
3,410
313
3,097
Patent rights
90
12
78
Total intangible assets
$
4,820
$
797
$
4,023
December 31, 2014
Gross Carrying Amount
Accumulated Amortization
Intangibles, net
Customer relationships
$
1,320
$
272
$
1,048
Acquired technology
3,410
182
3,228
Patent rights
90
9
81
Total intangible assets
$
4,820
$
463
$
4,357
As of September 30, 2015, the remaining amortization period for identifiable intangible assets is 5 to 19 years. Patent rights are stated at cost and depreciated on a straight-line basis over the estimated useful lives of the assets, determined to be approximately nineteen years from the date of transfer of the rights to the Company in April 2013. Amortization expense for both the three and nine months ended September 30, 2015 and 2014 was $1 and $4, respectively, which has been included in intangibles amortization. Acquired technology is stated at cost and depreciated on a straight-line basis over the estimated useful lives of the assets, determined to be approximately nineteen years from the date of acquisition of the technology in December 2013. Amortization expense for both the three and nine months ended September 30, 2015 and 2014 was $50 and $150, respectively, which has been included in intangibles amortization. Customer relationships are stated at cost and depreciated on a straight-line basis over the estimated useful lives of the assets, determined to be approximately five years from the date of acquisition in December 2013. Amortization expense for both the three and nine months ended September 30, 2015 and 2014 was $66 and $198, respectively, which has been included in intangibles amortization. Estimated future amortization expense related to intangible assets at September 30, 2015 is as follows:
Years Ending December 31,
Amount
2015 (remaining three months)
$
110
2016
445
2017
445
2018
436
2019
181
Thereafter
2,406
Total
$
4,023</t>
  </si>
  <si>
    <t>Significant Agreements and Contracts</t>
  </si>
  <si>
    <t>Significant Agreements And Contracts [Abstract]</t>
  </si>
  <si>
    <t xml:space="preserve">7. Significant Agreements and Contracts License Agreement with The Scripps Research Institute In January 2010, the Company entered into a license agreement, or the TSRI License, with The Scripps Research Institute, or TSRI. Under the TSRI License, TSRI granted the Company an exclusive, worldwide license to certain TSRI patent rights and materials based on quorum sensing for the prevention and treatment of Staphylococcus aureus (“Staph”) infections, including Methicillin-resistant Staph. In consideration for the license, the Company: (i) issued TSRI a warrant for the purchase of common stock, (ii) agreed to pay TSRI a certain annual royalty commencing in the first year after certain patent filing milestones are achieved, (iii) agreed to pay a royalty on any sales of licensed products by the Company or its affiliates and a royalty for any revenues generated by the Company through its sublicense of patent rights and materials licensed from TSRI under the TSRI License. The TSRI License requires the Company to indemnify TSRI for certain breaches of the agreement and other matters customary for license agreements. The parties may terminate the TSRI License at any time by mutual agreement. In addition, the Company may terminate the TSRI License by giving 60 days’ notice to TSRI and TSRI may terminate the TSRI License immediately in the event of certain breaches of the agreement by the Company or upon the Company’s failure to undertake certain activities in furtherance of commercial development goals. Unless terminated earlier by either or both parties, the term of the TSRI License will continue until the final expiration of all claims covered by the patent rights licensed under the agreement. The warrant was exercised in February 2015. For the three months ended September 30, 2015 and 2014, the Company recorded $48 and $41 in patent prosecution and maintenance costs associated with the TSRI License, respectively. For the nine months ended September 30, 2015 and 2014, the Company recorded $94 and $97 in patent prosecution and maintenance costs associated with the TSRI License, respectively. All such costs have been included in general and administrative expenses. License Agreement with Mabtech Limited I n August 2015, the Company entered into an exclusive licensing agreement to develop and commercialize multiple prespecified biosimilar and biobetter antibodies from Mabtech Limited. Under the terms of the agreement, the Company will develop and market these four monoclonal antibodies (mAbs) for the North American, European and Japanese market. The Company made an initial license payment of $10.0 million which was recognized as acquired in-process research and development expense in the consolidated statements of operations. The agreement includes additional milestone payments totaling up to $190.0 million payable over the next five years. License Agreement with NantCell In April 2015, the Company and NantCell entered into a license agreement. Under the terms of the agreement the Company granted an exclusive license to NantCell covering patent rights, know-how, and materials related to certain antibodies, anti-body drug conjugates (ADC) and two CAR-TNK products. NantCell agreed to pay a royalty not to exceed five percent (5%) to the Company on any net sales of products (as defined) from the assets licensed by the Company to NantCell. In addition to the future royalties payable under this agreement, NantCell paid an upfront payment of $10 million to the Company and issued 10 million shares of NantCell common stock to the Company valued at $100 million based on a recent equity sale of NantCell common stock to a third party. The Company will recognize the upfront payment and the value of the equity interest received over the expected license period of approximately ten years on a straight line basis. The Company’s ownership interest in NantCell does not provide the Company with control or the ability to exercise significant influence, therefore the $100 million investment will be carried at cost in the consolidated balance sheets and evaluated for other-than-temporary impairment on a quarterly basis. NIH Grants In June 2012, the NIAID awarded the Company a third Advanced Technology STTR grant to support the Company’s program to generate and develop novel human antibody therapeutics to combat Staph infections, including Methicillin-resistant Staph, or the Staph Grant II award. The project period for the Phase I grant covers a two-year period which commenced in June 2012, with a total grant award of $600. During the three months ended September 30, 2015 and 2014, the Company recorded no revenue, respectively, associated with the Staph Grant II award. During the nine months ended September 30, 2015 and 2014, the Company recorded $0 and $150 of revenue, respectively, associated with the Staph Grant II award. In June 2014, the NIAID awarded the Company a Phase II STTR grant to support the advanced preclinical development of human bispecific antibody therapeutics to prevent and treat Staphylococcus aureus S. aureus S. aureus In June 2014, the NIAID awarded the Company a Phase I STTR grant entitled “Anti-Pseudomonas Immunotherapy and Targeted Drug Delivery”. This grant will support the preclinical development of novel anti- Pseudomonas aeruginosa P. aeruginosa In July 2014, the National Cancer Institute (NCI), a division of the NIH, awarded the Company a Phase I STTR grant, entitled “Targeting of Myc-Max Dimerization for the Treatment of Cancer”. This grant will support the preclinical development of the Myc inhibitor, which interferes with the protein-protein interaction (PPI) between Myc and its obligatory dimerization partner, Max, preventing sequence-specific binding to DNA and subsequent initiation of oncogenic transformation. The project period for this Phase I grant covers a one-year period which commenced in August 2014, with total funds available of approximately $225. During the three months ended September 30, 2015 and 2014, the Company recorded $9 and $19 of revenue, respectively, associated with the Phase I Myc grant award. During the nine months ended September 30, 2015 and 2014, the Company recorded $139 and $19 of revenue, respectively, associated with the Phase I Myc grant award. In August 2014, the National Heart, Lung, and Blood Institute (NHBLI), a division of the NIH awarded the Company a Phase I Small Business Technology Transfer (SBIR) grant entitled “Human Anti-WISP-1 Antibodies for Treatment of Idiopathic Pulmonary Fibrosis”. This grant will advance the Company’s immunotherapy targeting WNT-1 Inducible Signaling Protein-1(WISP1) for the treatment of Idiopathic Pulmonary Fibrosis (IPF). WISP1 is a protein that has been shown to be upregulated in IPF, linked to key growth factors, cellular proliferation, hyperplasia and is correlated with late stage cancers. IPF is a fatal disease, which results in progressive loss of lung function due to fibrosis of the lungs. The project period for this Phase I grant covers a one-year period which commenced in August 2014, with total funds available of approximately $225. During the three months ended September 30, 2015 and 2014, the Company recorded $31 and $2 of revenue, respectively, associated with the Phase I WISP1 grant award. During the nine months ended September 30, 2015 and 2014, the Company recorded $61 and $2 of revenue, respectively, associated with the Phase I WISP1 grant award. </t>
  </si>
  <si>
    <t>Loan and Security Agreement</t>
  </si>
  <si>
    <t>Debt Disclosure [Abstract]</t>
  </si>
  <si>
    <t>8. Loan and Security Agreement In September 2013, the Company entered into a $5.0 million loan and security agreement with two banks pursuant to which: (i) the lenders provided the Company a term loan which was funded at closing, (ii) the Company repaid its then outstanding equipment loan balance of $762, and (iii) the lenders received a warrant to purchase an aggregate 31,250 shares of the Company’s common stock at an exercise price of $8.00 per share exercisable for seven years from the date of issuance. The value of the warrants, totaling $215, was recorded as debt discount and additional paid-in capital. In March 2014, the Company entered into an amended and restated loan and security agreement, increasing the September 2013 facility to $12.5 million from $5.0 million, with the same two banks. Such loan was funded at closing and is secured by a lien covering substantially all of the Company’s assets, excluding intellectual property, which is subject to a negative pledge. In October 2014, the Company entered into a second amendment to its amended and restated loan and security agreement to extend the interest only payments on the outstanding amount of the loan from October 1, 2014 to May 1, 2015, after which equal monthly payments of principal and interest are due until the loan maturity date of September 30, 2017. The amended and restated loan: (i) interest rate is 7.95% per annum, and (ii) provided the Lenders additional warrants to purchase an aggregate of 34,642 shares of the Company’s common stock at an exercise price of $12.99 per share, exercisable for seven years from the date of issuance. The value of the warrants, totaling $321, was recorded as debt discount and additional paid-in capital. At the Company’s option, it may prepay all of the outstanding principal balance, subject to certain pre-payment fees ranging from 1% to 3% of the prepayment amount. In the event of a final payment of the loans under the loan agreement, either in the event of repayment of the loan at maturity or upon any prepayment, the Company is obligated to pay the amortized portion of the final fee of $781. The Company is also subject to certain affirmative and negative covenants under the loan agreement, including limitations on its ability to: undergo certain change of control events; convey, sell, lease, license, transfer or otherwise dispose of any equipment financed by loans under the loan agreement; create, incur, assume, guarantee or be liable with respect to indebtedness, subject to certain exceptions; grant liens on any equipment financed under the loan agreement; and make or permit any payment on specified subordinated debt. In addition, under the loan agreement, subject to certain exceptions, the Company is required to maintain with the lender its primary operating, other deposit and securities accounts. Long-term debt and unamortized discount balances are as follows (in thousands):
Face value of amended and restated loan
$
10,585
Fair value of all warrants
(536
)
Accretion of debt discount
319
Balance at September 30, 2015
$
10,368
Future minimum payments under the amended and restated loan and security agreement are as follows:
Year Ending December 31,
2015
$
1,313
2016
5,530
2017
4,608
Total future minimum payments
11,451
Unamortized interest
(866
)
Debt discount
(217
)
Total minimum payment
10,368
Current portion
(4,722
)
Long-term debt
$
5,646</t>
  </si>
  <si>
    <t>Stock Incentive Plans</t>
  </si>
  <si>
    <t>Equity [Abstract]</t>
  </si>
  <si>
    <t>9. Stock Incentive Plans 2009 Non-Employee Director Grants In September 2009, prior to the adoption of the 2009 Stock Incentive Plan, the Company’s Board of Directors approved the reservation and issuance of 8,000 nonstatutory stock options to the Company’s non-employee directors. The outstanding options vested on the one year anniversary of the vesting commencement date in October 2010, and are exercisable for up to 10 years from the grant date. No further shares may be granted under this plan and, as of September 30, 2015, 3,200 options were outstanding. 2009 Stock Incentive Plan In October 2009, the Company’s stockholders approved the 2009 Stock Incentive Plan. In June 2014, the Company’s stockholders approved, among other items, the amendment and restatement of the 2009 Stock Incentive Plan, or the Stock Plan, to increase the number of common shares authorized to be issued pursuant to the Stock Plan to 3,760,000. Such shares of the Company’s common stock are reserved for issuance to employees, non-employee directors and consultants of the Company. The Stock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Employee option grants will generally vest 25% on the first anniversary of the original vesting commencement date, with the balance vesting monthly over the remaining three years. The vesting schedules for grants to non-employee directors and consultants will be determined by the Company’s Compensation Committee. The following table summarizes stock option activity as of September 30, 2015 and the changes for the period then ended:
Options Outstanding
Weighted- Average Exercise Price
Aggregate Intrinsic Value
Outstanding at December 31, 2014
2,231,800
$
6.34
$
8,323
Options Granted
1,328,600
$
12.74
Options Canceled
(217,762
)
$
7.02
Options Exercised
(272,338
)
$
6.16
Outstanding at September 30, 2015
3,070,300
$
8.84
$
(1,367
) The Company uses the Black-Scholes valuation model to calculate the fair value of stock options. The fair value of employee stock options was estimated at the grant date using the following assumptions:
Nine Months Ended September 30,
2015
2014
Weighted-average grant date fair value
$
11.56
$
8.05
Dividend yield
—
—
Volatility
75
%
78
%
Risk-free interest rate
1.65
%
1.95
%
Expected life of options
6.1 years
6.1 years
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s rates for U.S. Treasury zero-coupon bonds with maturities similar to those of the expected term of the award being valued. The weighted average expected life of options was estimated using the average of the contractual term and the weighted average vesting term of the options. The total employee stock-based compensation recorded as operating expenses was $2,373 and $490 for the three months ended September 30, 2015 and 2014, respectively, and $4,156 and $2,619 for the nine months ended September 30, 2015 and 2014, respectively. The total unrecognized compensation cost related to unvested stock option grants as of September 30, 2015 was $8,509 and the weighted average period over which these grants are expected to vest is 2.6 years. The Company records equity instruments issued to non-employees as expense at their fair value over the related service period as determined in accordance with the authoritative guidance and periodically revalues the equity instruments as they vest. Stock-based compensation expense related to non-employee consultants recorded as operating expenses was $280 and $136 for the three months ended September 30, 2015 and 2014, respectively, and $1,327 and $540 for the nine months ended September 30, 2015 and 2014, respectively. Common Stock Reserved for Future Issuance Common stock reserved for future issuance consists of the following at September 30, 2015:
Common stock warrants outstanding under the underwriters agreement
182,600
Common stock warrants outstanding under the loan and security agreement
65,892
Common stock warrants outstanding under the Cambridge securities agreement
1,724,138
Common stock options outstanding under the EIP
3,200
Authorized for future grant or issuance under the Stock Plan
330,862
Issuable under assignment agreement based upon achievement of certain milestones
80,000
2,386,692
The Company had outstanding common share equivalents of 5,046,130 and 2,091,826 at September 30, 2015 and 2014, respectively.</t>
  </si>
  <si>
    <t>Investment in Variable Interest Entity</t>
  </si>
  <si>
    <t>Organization Consolidation And Presentation Of Financial Statements [Abstract]</t>
  </si>
  <si>
    <t>10. Investment in Variable Interest Entity The Company’s consolidated financial statements include the financial results of LA Cell, Inc. (LA Cell), a consolidated subsidiary of the Company and a variable interest entity in which the Company is the primary beneficiary. In September 2015, LA Cell exclusively licensed certain technology from City of Hope. The technology includes cell-penetrating antibody therapies that enables modified monoclonal antibodies (mAbs) to penetrate into cells and target disease-causing molecules. Utilizing mAbs derived from the Company's antibody portfolio, LA Cell is focused on developing therapies against important oncology targets, including but not limited to c-MYC, mutated KRAS, STAT3, and FoxP3. Pursuant to the license agreement, LA Cell made a $2.0 million upfront payment to City of Hope and will pay an additional initial payment of $3.0 million to City of Hope by March 25, 2016, as well as license maintenance fees over the next six years. The license agreement also provides for development and sales milestone payments and royalties based on net sales, as defined in the license agreement. Upon the formation of LA Cell, the Company held all of the outstanding stock of LA Cell. As of September 30, 2015, the Company held an aggregate of approximately a 43% ownership of outstanding shares but which include a majority of the voting rights. For the three and nine months ended September 30, 2015, LA Cell recognized $2.0 million in acquired in-process research and development expense in the Company’s consolidated statements of operations and incurred minimal general and administrative expenses.</t>
  </si>
  <si>
    <t>Income Taxes</t>
  </si>
  <si>
    <t>Income Tax Disclosure [Abstract]</t>
  </si>
  <si>
    <t>11. 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temporary differences.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full valuation allowance against the Company's U.S. federal and state deferred tax assets, with the exception of an amount equal to its deferred tax liabilities, which can be expected to reverse over a definite life. The Company is subject to taxation in the U.S. and various state jurisdictions. The Company's tax years for 2007 and later are subject to examination by the U.S. and state tax authorities due to the existence of the NOL carryforwards. As of the September 30, 2015, the Company had approximately $800 of unrecognized tax benefits that, if recognized, would impact the effective income tax rate for continuing operations, subject to possible offset by an increase in the deferred tax asset valuation allowance. As of September 30, 2014, there were no unrecognized tax benefits. Income taxes payable as of September 30, 2015, are included in accrued expenses in the Company’s consolidated balance sheet. The Company recognizes interest and penalties related to unrecognized tax benefits in its provision for income taxes. For the nine months ended September 30, 2014 and September 30, 2015, expense was recorded related to interest and penalties. For the nine months ended September 30, 2014 and September 30, 2015, there was no material benefit recorded related to interest and penalties. The Company believes that no significant amount of the liabilities for uncertain tax positions will expire within twelve months of September 30, 2015. A reconciliation of the income tax provision from operations computed by applying the statutory federal income tax rate of 35% to income (loss) from operations before income taxes to the income tax provision for the nine months ended September 30, 2015 was as follows (in thousands):
September 30, 2015
Income tax benefit at federal statutory rate
$
(9,828
)
State, net of federal tax benefit
(957
)
Non-deductible expense and other
4,576
Gain on sale of IgDraSol
6,055
Impact of indefinite lived deferred tax liabilities
36,661
Income tax credits
(4,641
)
Increase in valuation allowance
3,262
Income tax provision
$
35,128</t>
  </si>
  <si>
    <t>Related Party Agreements</t>
  </si>
  <si>
    <t>Related Party Transactions [Abstract]</t>
  </si>
  <si>
    <t>12. Related Party Agreements During the three and nine months ended September 30, 2015, the Company purchased products totaling $76 and $491, respectively, from Levena Biopharma Co., LTD (Levena), a Chinese Corporation. The Company’s Senior Vice President and Head of Antibody Drug Conjugates is also one of the owners of Levena. In December 2014, the Company entered into a securities purchase agreement (the “Purchase Agreement”) with an affiliated entity of Dr. Patrick Soon-Shiong (the “Investor”) pursuant to which the Company agreed to issue and sell to the Investor an aggregate of approximately 7.2 million shares of the Company’s common stock at a price of $5.80 per share for an aggregate purchase price of $41,691. In connection with the Purchase Agreement, the Investor received a warrant to purchase approximately 1.7 million shares of the Company’s Common Stock. The warrant is exercisable for a period of three years from the date of issuance at an initial exercise price of $5.80 per share. In December 2014, the Company entered into a joint development and license agreement with Conkwest Inc., which has changed its name to NantKwest, and of which Dr. Patrick Soon-Shiong is a majority owner. In addition, the Company purchased approximately 5.6 million shares of NantKwest common stock for $10 million. As described more fully in Notes 1 and 3, during the nine months ended September 30, 2015, the Company entered into a joint venture called Immunotherapy NANTibody, LLC, with NantCell, a wholly-owned subsidiary of NantWorks, a private company owned by Dr. Patrick Soon-Shiong. In July 2015, the Company contributed its portion of the initial joint funding of $40 million to the Immunotherapy NANTibody joint venture. The Company and NantCell have also entered into a license agreement pursuant to which the Company received a $10 million upfront license payment and $100 million of vested NantCell common stock. As described more fully in Notes 1 and 3, t he In connection with negotiated changes to the structure of NantStem the Company issued a call option on shares of NantKwest that it owned to Cambridge Equities, LP (Cambridge), a related party to the Company and to NantBioScience. The call option In May 2015, the Company entered into a stock sale and purchase agreement with NantPharma, a private company owned by NantWorks pursuant to which the Company sold its equity interests in IgDraSol, its wholly-owned subsidiary and holder of the rights to Cynviloq for an upfront payment of $90.05 million and potential regulatory and sales milestones of up to $1.2 billion. See Note 5.</t>
  </si>
  <si>
    <t>Subsequent Events</t>
  </si>
  <si>
    <t>Subsequent Events [Abstract]</t>
  </si>
  <si>
    <t xml:space="preserve">13. Subsequent Events On October 13, 2015, the Company wrote a call option to Cambridge Equities, LP (Cambridge), a related party, on up to 2.0 million shares of NantKwest, Inc (NantKwest) common stock held by the Company (the Option Agreement). The Company currently holds approximately 5.6 million shares of common stock of NantKwest, par value $.0001 per share, which is classified as available-for-sale in its consolidated financial statements. The Option Agreement gives Cambridge the right to purchase up to 2.0 million shares at a price of $15.295 from time to time in the first quarter of 2016. There is no option premium associated with this Option Agreement. The Option Agreement is a derivative as defined in ASC 815 and will be marked to fair value every reporting period the Option Agreement is in effect, with changes in fair value recognized in current earnings. In August 2015, the Company and TNK entered into a binding term sheet to exclusively license the NanoVelcro Circulating Tumor Cell profiling assay (the “Technology”) from Cytolumina Technologies Corp. (“CTC”) and Fetolumina Technologies Corp. (“FTC”). Upon execution of definitive license agreements, CTC and FTC each agreed to grant to TNK an exclusive and perpetual license to the Technology to research, develop, use, offer for sale, sell, have sold, distribute, import, and export the Technology and any products developed from or includes the Technology (the “Product”) for all uses or applications for cell based therapies, including but not limited to CAR-T and CAR.TNK immunotherapies (the “TNK Field”). Additionally, CTC and FTC each agreed to grant to the Company an exclusive and perpetual license to the Technology to research, develop, use, offer for sale, sell, have sold, distribute, import and export the Technology and any Products that incorporate a Company proprietary antibody for uses or applications. As of September 30, 2015 this transaction had not closed. Upon execution of final definitive license agreements, TNK shall acquire 4.166% of the capital stock of each of CTC and FTC for an aggregate purchase price of $5.0 million. In addition, the definitive license agreements shall provide that TNK, on the one hand, and CTC and FTC, on the other hand, shall share the profits from the net sales of TNK for any Product in the TNK Field on a 50/50 basis. The Company, on the one hand, and CTC and FTC, on the other hand, shall share the profits from net sales of the Company for any Product that incorporates a Company proprietary antibody outside the TNK Field on a 50/50 basis. CTC and FTC shall pay the Company 10% of the net profit of CTC and FTC, respectively, for sales of any Product that incorporates a Company proprietary antibody outside the TNK Field. </t>
  </si>
  <si>
    <t>Nature of Operations, Summary of Significant Accounting Policies and Business Activities (Policies)</t>
  </si>
  <si>
    <t>Nature of Operations and Basis of Presentation</t>
  </si>
  <si>
    <t xml:space="preserve">Nature of Operations and Basis of Presentation Sorrento Therapeutics, Inc. (NASDAQ: SRNE), together with its subsidiaries (collectively, the “Company”) is a biopharmaceutical company focused on the discovery, acquisition, development and commercialization of proprietary therapeutic products for addressing significant unmet medical needs worldwide. The Company’s primary therapeutic focus is oncology, including the treatment of chronic cancer pain, but is also developing therapeutic products for other indications, including immunology and infectious diseases. The Company currently has multiple clinical development programs underway: CAR-T programs for solid tumors, resiniferatoxin, or RTX, a non-opiate, ultra potent and selective agonist of the TRPV-1 receptor for intractable pain in end-stage disease and its clinical development program for its biosimilar/biobetter antibodies that the Company licensed from Mabtech Limited, a holding company for antibody development and manufacturing companies in China The Company’s pipeline also includes preclinical fully human therapeutic monoclonal antibodies (mAbs) such as its fully human anti-PD-L1 and anti-PD-1 checkpoint inhibitors derived from its proprietary G-MAB ® ® Through September 30, 2015, the Company had devoted substantially all of its efforts to research and product development, raising capital and building infrastructure, and had not realized revenues from its planned principal operations. The accompanying interim consolidated financial statements have been prepared by the Company, without audit, in accordance with the instructions to Form 10-Q and, therefore, do not necessarily include all information and footnotes necessary for a fair statement of its financial position, results of operations and cash flows in accordance with United States generally accepted accounting principles (GAAP). The accompanying consolidated financial statements include the accounts of the Company’s wholly-owned subsidiaries and those of a variable interest entity where the Company is the primary beneficiary. For consolidated entities where the Company owns or are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Two subsidiaries, Sorrento Therapeutics, Inc. Hong Kong Limited and Scintilla Pharmaceuticals, Inc., had no operating activity through September 2015. All intercompany balances and transactions have been eliminated in consolidation.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These considerations impact the way the Company accounts for its existing collaborative relationships and other arrangements. The Company continuously assesses whether it is the primary beneficiary of a variable interest entity as changes to existing relationships or future transactions may result in the Company consolidating or deconsolidating one or more of its collaborators or partners. The balance sheet at December 31, 2014 is derived from the audited consolidated financial statements at that date which are not presented herein. In the opinion of management, the unaudited financial information for the interim periods presented reflects all adjustments, which are only normal and recurring, necessary for a fair statement of financial position, results of operations and cash flows. These consolidated financial statements should be read in conjunction with the consolidated financial statements included in the Company’s Annual Report on Form 10-K for the fiscal year ended December 31, 2014. Operating results for interim periods are not expected to be indicative of operating results for the Company’s 2015 fiscal year. </t>
  </si>
  <si>
    <t>Liquidity</t>
  </si>
  <si>
    <t xml:space="preserve">Liquidity The Company anticipates that it will continue to incur net losses into the foreseeable future as it (i) advances clinical stage product candidates such as BioSimilar/BioBetter antibodies, CAR-T programs and RTX in the clinic and potentially pursues other development, (ii) continues to identify a number of potential mAb and ADC drug candidates and further advances various preclinical and development activities, (iii) advances its product candidates into the clinic, (iv) invests in additional joint ventures or third party collaboration or acquisition agreements, and (v) expands corporate infrastructure, including the costs associated with being a NASDAQ listed public company. Based on currently available resources, the Company believes it has the ability to meet all obligations due over the course of the next twelve months. In June 2015, the National Institutes of Health, or NIH announced that the Clinical Center suspended operations of its Pharmaceutical Development Section after FDA inspections that occurred in May 2015. An FDA inspection report issued on May 29, 2015 noted “deficiencies in the physical facility, including flaws in the air handling system, and operational failures including inadequate quality control, insufficient employee training, and lack of compliance with standard operating procedures”. As a result, 46 clinical programs, including the resiniferatoxin (RTX) study in patients with severe pain in advanced cancer, were placed on clinical hold by the FDA. NIH has developed an interim corrective action/preventative action plan which has not yet been approved by the FDA. The Company plans to continue with its already planned corporate IND for RTX. I n August 2015, the Company and TNK Therapeutics, Inc., (“TNK”), a subsidiary of the Company, entered into a Membership Interest Purchase Agreement (the “Membership Interest Purchase Agreement”) with CARgenix Holdings LLC (“CARgenix”) and the members of CARgenix (the “Members”) pursuant to which the Members sold all of their membership interests in CARgenix to TNK for: (1) a cash payment of $100.00, and (2) $6.0 million in shares of TNK Class A common stock, subject to adjustment in certain circumstances, to be issued to the Members upon a financing resulting in gross proceeds (individually or in the aggregate) to TNK of at least $50.0 million (a “Qualified Financing”). In the event a Qualified Financing does not occur by March 15, 2016 or TNK does not complete an initial public offering of shares of its capital stock by March 31, 2016, in lieu of receiving shares of TNK pursuant to the acquisition, the Members shall receive an aggregate of 309,917 shares of common stock of the Company, subject to adjustment in certain circumstances. The Membership Interest Purchase Agreement further provides that 20% of the shares of TNK or the Company, as applicable, issuable to the Members shall be held in escrow to secure certain post-closing adjustment and indemnification rights of TNK for a period of 12 months following the closing of the transaction. In August 2015, the Company and TNK entered into a Stock Purchase Agreement (the “Stock Purchase Agreement”) with BDL Products, Inc. (“BDL”) and the stockholders of BDL (“Stockholders”) pursuant to which the Stockholders sold all of their shares of capital stock in BDL to TNK for: (1) a cash payment of $100.00, and (2) $6.0 million in shares of TNK Class A common stock, subject to adjustment in certain circumstances, to be issued to the Stockholders upon a Qualified Financing. In the event a Qualified Financing does not occur by March 15, 2016 or TNK does not complete an initial public offering of shares of its capital stock by March 31, 2016, in lieu of receiving shares of TNK pursuant to the acquisition, the Stockholders shall receive an aggregate of 309,917 shares of common stock of the Company, subject to adjustment in certain circumstances. The Stock Purchase Agreement further provides that 20% of the shares of TNK or the Company, as applicable, issuable to the Stockholders shall be held in escrow to secure certain post-closing adjustment and indemnification rights of TNK for a period of 12 months following the closing of the transaction. I n August 2015, the Company entered into an exclusive licensing agreement to develop and commercialize multiple prespecified biosimilar or biobetter antibodies from Mabtech Limited. Under the terms of the agreement, the Company will develop and market these four monoclonal antibodies (mAbs) for the North American, European and Japanese market. The Company made an initial license payment of $10.0 million which was recognized as acquired in-process research and development expense in the consolidated statements of operations. The agreement includes additional milestone payments totaling up to $190.0 million payable over the next five years. In April 2015, the Company and NantCell, Inc. (“NantCell”) established a new joint venture called Immunotherapy NANTibody, LLC, or NANTibody, as a stand-alone biotechnology company with $100.0 million initial joint funding. NantCell owns 60% of the equity interest of NANTibody and agreed to contribute $60.0 million to NANTibody. The Company owns 40% of NANTibody and in July 2015 the Company had NantPharma contribute its portion of the initial joint funding of $40 million to NANTibody from the proceeds of the sale of IgDraSol. NANTibody will focus on accelerating the development of multiple immuno-oncology monoclonal antibodies (mAbs) for the treatment of cancer, including but not limited to anti-PD-1, anti-PD-L1, anti-CTLA4 mAbs, and other immune-check point antibodies as well as antibody drug conjugates (ADCs) and bispecific antibodies. NANTibody had no significant operations and incurred minimal general and administrative expenses during the three and nine months ended September 30, 2015. In July 2015, the Company and NantBioScience established a new joint venture called NantCancerStemCell, LLC, or NantStem, as a stand-alone biotechnology company with $100 million initial joint funding. As initially organized, NantBioScience was obligated to make a $60 million cash contribution to NantStem for a 60% equity interest in NantStem, and the Company was obligated to make a $40 million cash contribution to NantStem for a 40% equity interest in NantStem. Fifty percent of these contributions were funded in July 2015 and the remaining amounts were to be made by no later than September 30, 2015. The Company had NantPharma contribute its portion of the initial joint funding of $20 million to NantStem from the proceeds from the sale of IgDraSol. Pursuant to a Side Letter dated October 13, 2015, the NantStem joint venture agreement was amended to relieve the Company of the obligation to contribute the second $20 million payment, and the Company’s ownership interest in NantStem was reduced to 20%. NantBioScience’s funding obligations were unchanged. The Side Letter was negotiated at the same time the Company issued a call option on shares of NantKwest that it owned to Cambridge Equities, LP, a related party to the Company and to NantBioScience. See Note 13. The Company plans to continue to fund its operating losses and capital funding needs through public or private equity or debt financings, strategic collaborations, licensing arrangements, asset sales, government grants or other arrangements. The Company filed a universal shelf registration statement on Form S-3 with the Securities and Exchange Commission (“SEC”), which was declared effective by the SEC in July 2013. The Shelf Registration Statement provides the Company the ability to offer up to $100 million of securities, including equity and other securities as described in the registration statement. After the May 2014 underwritten offering the Company has the ability to offer up to $36.6 million of additional securities under the July 2013 registration statement. In November 2014, the Company filed a universal shelf registration statement on Form S-3 with the SEC, which was declared effective by the SEC in December 2014. This Shelf Registration Statement provides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covenants that may restrict the Company’s ability to operate its business. </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t>
  </si>
  <si>
    <t>Cash and Cash Equivalents</t>
  </si>
  <si>
    <t xml:space="preserve">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t>
  </si>
  <si>
    <t>Fair Value of Financial Instruments</t>
  </si>
  <si>
    <t>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our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si>
  <si>
    <t>Marketable Securities Marketable securities are designated as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re classified as short-term available-for-sale securities and are reported as a component of current assets in the accompanying consolidated balance sheets. Marketable securities that are not considered available for use in current operations are classified as long-term available-for-sale securities and are reported as a component of long-term assets in the accompanying consolidated balance sheets. Securities that are classified as available-for-sale are carried at fair value, with temporary unrealized gains and losses reported as a component of stockholders' equity until their disposition. The Company reviews all available-for-sale securities at each period end to determine if they remain available-for-sale based on its then current intent and ability to sell the security if it is required to do so.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three and nine months ended September 30, 2015, no other-than-temporary impairment charges were recorded.</t>
  </si>
  <si>
    <t>Grants and Accounts Receivable</t>
  </si>
  <si>
    <t xml:space="preserve">Grants and Accounts Receivable Grants receivable at September 30, 2015 and December 31, 2014 represent amounts due under several federal contracts with the National Institute of Allergy and Infectious Diseases, or NIAID, a division of the National Institutes of Health, or NIH, collectively, the NIH Grants. The Company considers the grants receivable to be fully collectible; accordingly, no allowance for doubtful amounts has been established. If amounts become uncollectible, they are charged to operations. Accounts receivable at September 30, 2015 and December 31, 2014 consists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September 30, 2015 and December 31, 2014, the allowance for doubtful accounts was $4 and $33, respectively. </t>
  </si>
  <si>
    <t>Property and Equipment</t>
  </si>
  <si>
    <t xml:space="preserve">Property and Equipment Property and equipment are carried at cost less accumulated depreciation. Depreciation of property and equipment is computed using the straight-line method over the estimated useful lives of the assets, which are generally three to five years. Leasehold improvements are amortized over the lesser of the life of the lease or the life of the asset. Repairs and maintenance are charged to expense as incurred. </t>
  </si>
  <si>
    <t>Acquisitions and Intangibles</t>
  </si>
  <si>
    <t xml:space="preserve">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t>
  </si>
  <si>
    <t>Goodwill and Other Long-Lived Assets</t>
  </si>
  <si>
    <t>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4, noting no impairment. There have not been any triggering events through September 30, 2015. The Company evaluates its long-lived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the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September 30, 2015.</t>
  </si>
  <si>
    <t>Investments in Other Entities</t>
  </si>
  <si>
    <t>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other income (expense), net. The Company’s cost method investments are included in investments in common stock on the consolidated balance sheets. The Company’s equity method investments are included in equity method investments on the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market value or exit price of the investment based on either market-quoted prices or future rounds of financing by the investee; length of time that the market value was below its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we may be aware of related to the investment. The Company does not report the fair value of its equity investments in non-publicly traded companies because it is not practical to do so.</t>
  </si>
  <si>
    <t>Revenue Recognition</t>
  </si>
  <si>
    <t xml:space="preserve">Revenue Recognition The Company’s revenues are generated primarily from various NIH grant awards, and from the sale of customized reagents and the provision of contract development servic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Revenues from sales are generated from the sale of customized reagents which include industrial standard cytotoxins, linkers, and linker-toxins used for preparing ADCs. Contract development services include providing synthetic expertise to customer’s synthesis by delivering proprietary cytotoxins, linkers and linker-toxins and ADC service using industry standard toxin and antibodies provided by customers. Revenue is recognized when, (i) persuasive evidence of an arrangement exists, (ii) the product has been shipped or the services have been rendered, (iii) the price is fixed or determinable, and (iv) collectability is reasonably assured. License fees for the licensing of product rights are recorded as deferred revenue upon receipt of cash and recognized as revenue on a straight-line basis over the license period.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t>
  </si>
  <si>
    <t>Acquired In-Process Research and Development Expense</t>
  </si>
  <si>
    <t xml:space="preserve">Acquired In-Process Research and Development Expense The Company has acquired and may continue to acquire the rights to develop and commercialize new drug candidates. The up-front and milestone payments to acquire research and development assets that have not reached technological feasibility are immediately expensed as acquired in-process research and development provided that the drugs have not achieved regulatory approval for marketing or have no alternative future use. </t>
  </si>
  <si>
    <t>Research and Development Costs and Collaborations</t>
  </si>
  <si>
    <t xml:space="preserve">Research and Development Costs and Collaborations All research and development costs are charged to expense as incurred. Such costs primarily consist of lab supplies, contract services, stock-based compensation expense, salaries and related benefits. </t>
  </si>
  <si>
    <t xml:space="preserve">Income Taxes The provisions of the Financial Accounting Standards Board (“FASB”) Accounting Standards Codification (“ASC”) 740-10, Uncertainty in Income Taxes, addres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See Note 11).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September 30, 2015, the Company maintained a full valuation allowance against its deferred tax assets, with the exception of an amount equal to its deferred tax liabilities, which can be expected to reverse over a definite life. </t>
  </si>
  <si>
    <t>Stock-based Compensation</t>
  </si>
  <si>
    <t xml:space="preserve">Stock-based Compensation The Company accounts for stock-based compensation in accordance with FASB ASC Topic 718, which establishes accounting for equity instruments exchanged for employee services. Under such provisions, stock-based compensation cost is generally measured at the grant date, based on the calculated fair value of the award and an estimate of forfeitures, and is recognized as an expense, under the straight-line method, over the employee’s requisite service period (generally the vesting period of the equity grant).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 </t>
  </si>
  <si>
    <t>Net Earnings (Loss) per Share</t>
  </si>
  <si>
    <t>Net Earnings (Loss) per Share Basic net earnings (loss) per share is computed by dividing net income (loss) for the period by the weighted average number of common shares outstanding during the period. Diluted net earnings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earnings (loss) per share when their effect is anti-dilutive. In periods where a net loss is presented, all potentially dilutive securities are anti-dilutive and are excluded from the computation of diluted net loss per share.</t>
  </si>
  <si>
    <t>Comprehensive Income (Loss)</t>
  </si>
  <si>
    <t>Comprehensive Income (Loss ) Comprehensive income (loss) is comprised of net income (loss) and adjustments for the change in unrealized gains and losses on our investments in available-for-sale marketable securities, net of taxes. The Company displays comprehensive income (loss) and its components in its consolidated statements of comprehensive income (loss).</t>
  </si>
  <si>
    <t>Segment Information</t>
  </si>
  <si>
    <t>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t>
  </si>
  <si>
    <t>New Accounting Standards</t>
  </si>
  <si>
    <t xml:space="preserve">New Accounting Standards The Financial Accounting Standards Board (“FASB”) issued Accounting Standards Update (“ASU”) 2014-08, Reporting Discontinued Operations and Disclosures of Disposals of Components of an Entity Presentation of Financial Statements Property, Plant and Equipment The FASB issued ASU 2014-15, Presentation of Financial Statements — Going Concern In June 2014, the FASB issued ASU 2014-12, Compensation-Stock Compensation (Topic 718): Accounting for Share-Based Payments when the Terms of an Award Provide that a Performance Target Could Be Achieved After the Requisite Service Period, In January 2015, the FASB issued ASU No. 2015-01, Income Statement— Extraordinary and Unusual Items (Subtopic 225-20); Simplifying Income Statement Presentation by Eliminating the Concept of Extraordinary Items, In February 2015, the FASB issued ASU 2015-02, Consolidation (Topic 810)—Amendments to the Consolidation Analysis, In April 2015, the FASB issued ASU 2015-03, Interest—Imputation of Interest (Subtopic 835-30), In May 2014, the FASB issued ASU No. 2014-09, Revenue from Contracts with Customers (Topic 606) In April 2015, the FASB issued ASU No. 2015-05, Intangibles - Goodwill and Other - Internal-Use Software (Subtopic 350-40) Customer's Accounting for Fees Paid in a Cloud Computing Arrangement </t>
  </si>
  <si>
    <t>Marketable Securities (Tables)</t>
  </si>
  <si>
    <t>Schedule of Marketable Securities</t>
  </si>
  <si>
    <t>Marketable securities consisted of the following as of September 30, 2015 (in thousands):
September 30, 2015
Amortized Cost
Gross Unrealized Gains
Gross Unrealized Losses
Fair Value
Short-term available-for-sale securities:
NantKwest common shares
$
10,000
$
54,386
$
—
$
64,386</t>
  </si>
  <si>
    <t>Sale of IgDraSol (Tables)</t>
  </si>
  <si>
    <t>Schedule Of Sale of IgDraSol</t>
  </si>
  <si>
    <t>The following sets forth the calculation of the gain on sale as of the closing (in thousands):
Amount
Non-contingent cash consideration received
$
90,050
Net intangible assets sold
(17,193
)
Allocated goodwill
(3,415
)
Extinguished employee liabilities and estimated transaction costs
(168
)
Gain on sale of IgDraSol, net
$
69,274</t>
  </si>
  <si>
    <t>Goodwill and Intangible Assets (Tables)</t>
  </si>
  <si>
    <t>Summary of Changes in Company's Recorded Goodwill</t>
  </si>
  <si>
    <t>The following is a summary of changes in the Company’s recorded goodwill during the nine months ended September 30, 2015 (in thousands):
Amount
Balance at December 31, 2014
$
24,041
Relative fair value allocation of goodwill attributable to IgDraSol upon sale to NantPharma (see Note 5)
(3,415
)
Balance as September 30, 2015
$
20,626</t>
  </si>
  <si>
    <t>Summary of Company's Identifiable Intangible Assets</t>
  </si>
  <si>
    <t>A summary of the Company’s identifiable intangible assets is as follows:
September 30, 2015
Gross Carrying Amount
Accumulated Amortization
Intangibles, net
Customer relationships
$
1,320
$
472
$
848
Acquired technology
3,410
313
3,097
Patent rights
90
12
78
Total intangible assets
$
4,820
$
797
$
4,023
December 31, 2014
Gross Carrying Amount
Accumulated Amortization
Intangibles, net
Customer relationships
$
1,320
$
272
$
1,048
Acquired technology
3,410
182
3,228
Patent rights
90
9
81
Total intangible assets
$
4,820
$
463
$
4,357</t>
  </si>
  <si>
    <t>Schedule of Estimated Future Amortization Expense Related to Intangible Assets</t>
  </si>
  <si>
    <t>Estimated future amortization expense related to intangible assets at September 30, 2015 is as follows:
Years Ending December 31,
Amount
2015 (remaining three months)
$
110
2016
445
2017
445
2018
436
2019
181
Thereafter
2,406
Total
$
4,023</t>
  </si>
  <si>
    <t>Loan and Security Agreement (Tables)</t>
  </si>
  <si>
    <t>Schedule of Long-Term Debt and Unamortized Discount Balances</t>
  </si>
  <si>
    <t>Long-term debt and unamortized discount balances are as follows (in thousands):
Face value of amended and restated loan
$
10,585
Fair value of all warrants
(536
)
Accretion of debt discount
319
Balance at September 30, 2015
$
10,368</t>
  </si>
  <si>
    <t>Future Minimum Payments under Amended and Restated Loan and Security Agreement</t>
  </si>
  <si>
    <t>Future minimum payments under the amended and restated loan and security agreement are as follows:
Year Ending December 31,
2015
$
1,313
2016
5,530
2017
4,608
Total future minimum payments
11,451
Unamortized interest
(866
)
Debt discount
(217
)
Total minimum payment
10,368
Current portion
(4,722
)
Long-term debt
$
5,646</t>
  </si>
  <si>
    <t>Stock Incentive Plans (Tables)</t>
  </si>
  <si>
    <t>Share Based Compensation Arrangement By Share Based Payment Award [Line Items]</t>
  </si>
  <si>
    <t>Fair Value of Employee Stock Options</t>
  </si>
  <si>
    <t>The Company uses the Black-Scholes valuation model to calculate the fair value of stock options. The fair value of employee stock options was estimated at the grant date using the following assumptions:
Nine Months Ended September 30,
2015
2014
Weighted-average grant date fair value
$
11.56
$
8.05
Dividend yield
—
—
Volatility
75
%
78
%
Risk-free interest rate
1.65
%
1.95
%
Expected life of options
6.1 years
6.1 years</t>
  </si>
  <si>
    <t>Summary of Common Stock Reserved for Future Issuance</t>
  </si>
  <si>
    <t>Common stock reserved for future issuance consists of the following at September 30, 2015:
Common stock warrants outstanding under the underwriters agreement
182,600
Common stock warrants outstanding under the loan and security agreement
65,892
Common stock warrants outstanding under the Cambridge securities agreement
1,724,138
Common stock options outstanding under the EIP
3,200
Authorized for future grant or issuance under the Stock Plan
330,862
Issuable under assignment agreement based upon achievement of certain milestones
80,000
2,386,692</t>
  </si>
  <si>
    <t>2009 Stock Incentive Plan [Member]</t>
  </si>
  <si>
    <t>Summary of Stock Option Activity</t>
  </si>
  <si>
    <t xml:space="preserve">The following table summarizes stock option activity as of September 30, 2015 and the changes for the period then ended:
Options Outstanding
Weighted- Average Exercise Price
Aggregate Intrinsic Value
Outstanding at December 31, 2014
2,231,800
$
6.34
$
8,323
Options Granted
1,328,600
$
12.74
Options Canceled
(217,762
)
$
7.02
Options Exercised
(272,338
)
$
6.16
Outstanding at September 30, 2015
3,070,300
$
8.84
$
(1,367
) </t>
  </si>
  <si>
    <t>Income Taxes (Tables)</t>
  </si>
  <si>
    <t>Reconciliation of Income Tax Provision</t>
  </si>
  <si>
    <t>A reconciliation of the income tax provision from operations computed by applying the statutory federal income tax rate of 35% to income (loss) from operations before income taxes to the income tax provision for the nine months ended September 30, 2015 was as follows (in thousands):
September 30, 2015
Income tax benefit at federal statutory rate
$
(9,828
)
State, net of federal tax benefit
(957
)
Non-deductible expense and other
4,576
Gain on sale of IgDraSol
6,055
Impact of indefinite lived deferred tax liabilities
36,661
Income tax credits
(4,641
)
Increase in valuation allowance
3,262
Income tax provision
$
35,128</t>
  </si>
  <si>
    <t>Nature of Operations, Summary of Significant Accounting Policies and Business Activities - Additional Information (Detail)</t>
  </si>
  <si>
    <t>Oct. 13, 2015USD ($)</t>
  </si>
  <si>
    <t>Aug. 31, 2015USD ($)Antibodyshares</t>
  </si>
  <si>
    <t>Jul. 31, 2015USD ($)</t>
  </si>
  <si>
    <t>Sep. 30, 2015USD ($)</t>
  </si>
  <si>
    <t>Dec. 31, 2014USD ($)</t>
  </si>
  <si>
    <t>Sep. 30, 2014USD ($)</t>
  </si>
  <si>
    <t>Sep. 30, 2015USD ($)Segments</t>
  </si>
  <si>
    <t>Jun. 30, 2015Program</t>
  </si>
  <si>
    <t>May. 31, 2014USD ($)</t>
  </si>
  <si>
    <t>Jul. 31, 2013USD ($)</t>
  </si>
  <si>
    <t>Nature Of Operations And Summary Of Significant Accounting Policies [Line Items]</t>
  </si>
  <si>
    <t>Number of clinical programs | Program</t>
  </si>
  <si>
    <t>Equity method investment ownership percentage</t>
  </si>
  <si>
    <t>40.00%</t>
  </si>
  <si>
    <t>Maximum amount of equity and other securities authorized to offer</t>
  </si>
  <si>
    <t>Remaining amount of equity and other securities authorized to offer</t>
  </si>
  <si>
    <t>Other-than-temporary impairment charges</t>
  </si>
  <si>
    <t>Goodwill, Impairment</t>
  </si>
  <si>
    <t>Impairment losses of long-lived assets</t>
  </si>
  <si>
    <t>Number of operating segments | Segments</t>
  </si>
  <si>
    <t>Maximum [Member]</t>
  </si>
  <si>
    <t>Estimated useful life of fixed asset</t>
  </si>
  <si>
    <t>5 years</t>
  </si>
  <si>
    <t>Minimum [Member]</t>
  </si>
  <si>
    <t>3 years</t>
  </si>
  <si>
    <t>Grants Receivable [Member]</t>
  </si>
  <si>
    <t>Allowance for doubtful accounts</t>
  </si>
  <si>
    <t>Trade Accounts Receivable [Member]</t>
  </si>
  <si>
    <t>Subsequent Events [Member]</t>
  </si>
  <si>
    <t>Joint venture agreement second payment contribution</t>
  </si>
  <si>
    <t>NANTibody [Member]</t>
  </si>
  <si>
    <t>Initial joint funding</t>
  </si>
  <si>
    <t>Initial joint funding contributed</t>
  </si>
  <si>
    <t>Nant Cell [Member]</t>
  </si>
  <si>
    <t>60.00%</t>
  </si>
  <si>
    <t>Mabtech Limited [Member] | CHINA [Member]</t>
  </si>
  <si>
    <t>Number of monoclonal antibodies | Antibody</t>
  </si>
  <si>
    <t>Initial payment for license agreement</t>
  </si>
  <si>
    <t>Licensing agreement, additional amounts payable</t>
  </si>
  <si>
    <t>Licensing agreement, additional amounts payable, term</t>
  </si>
  <si>
    <t>Nant Cancer Stem LLC [Member]</t>
  </si>
  <si>
    <t>Nant Cancer Stem LLC [Member] | Subsequent Events [Member]</t>
  </si>
  <si>
    <t>20.00%</t>
  </si>
  <si>
    <t>TNK Therapeutics Inc [Member] | Membership Interest Purchase Agreement [Member] | CARgenix Holding LLC [Member]</t>
  </si>
  <si>
    <t>Cash payment</t>
  </si>
  <si>
    <t>Minimum qualified financing</t>
  </si>
  <si>
    <t>Purchase agreement terms, description</t>
  </si>
  <si>
    <t>In the event a Qualified Financing does not occur by March 15, 2016 or TNK does not complete an initial public offering of shares of its capital stock by March 31, 2016, in lieu of receiving shares of TNK pursuant to the acquisition, the Members shall receive an aggregate of 309,917 shares of common stock of the Company, subject to adjustment in certain circumstances.</t>
  </si>
  <si>
    <t>Aggregate common stock to be issued, shares | shares</t>
  </si>
  <si>
    <t>Percentage of shares held in escrow</t>
  </si>
  <si>
    <t>Indemnification period</t>
  </si>
  <si>
    <t>12 months</t>
  </si>
  <si>
    <t>TNK Therapeutics Inc [Member] | Stock Purchase Agreement | B D L Products Inc</t>
  </si>
  <si>
    <t>In the event a Qualified Financing does not occur by March 15, 2016 or TNK does not complete an initial public offering of shares of its capital stock by March 31, 2016, in lieu of receiving shares of TNK pursuant to the acquisition, the Stockholders shall receive an aggregate of 309,917 shares of common stock of the Company, subject to adjustment in certain circumstances</t>
  </si>
  <si>
    <t>TNK Therapeutics Inc [Member] | Class A [Member] | Membership Interest Purchase Agreement [Member] | CARgenix Holding LLC [Member]</t>
  </si>
  <si>
    <t>Common stock to be issued, value</t>
  </si>
  <si>
    <t>TNK Therapeutics Inc [Member] | Class A [Member] | Stock Purchase Agreement | B D L Products Inc</t>
  </si>
  <si>
    <t>NantBioScience, Inc. [Member]</t>
  </si>
  <si>
    <t>Variable interest, ownership percentage</t>
  </si>
  <si>
    <t>NantBioScience, Inc. [Member] | Nant Cancer Stem LLC [Member]</t>
  </si>
  <si>
    <t>Investments - Additional Information (Detail) - USD ($)</t>
  </si>
  <si>
    <t>Schedule Of Investments [Line Items]</t>
  </si>
  <si>
    <t>Cost-method investments, aggregate carrying amount</t>
  </si>
  <si>
    <t>Cost method investments, impairment losses</t>
  </si>
  <si>
    <t>TNK Therapeutics Inc [Member] | CARgenix Holding LLC [Member] | Acquired In-Process Research and Development Expense [Member]</t>
  </si>
  <si>
    <t>Recognition of aggregate purchase price</t>
  </si>
  <si>
    <t>TNK Therapeutics Inc [Member] | B D L Products Inc | Acquired In-Process Research and Development Expense [Member]</t>
  </si>
  <si>
    <t>Marketable Securities - Schedule of Marketable Securities (Detail) - USD ($) $ in Thousands</t>
  </si>
  <si>
    <t>Schedule Of Available For Sale Securities [Line Items]</t>
  </si>
  <si>
    <t>Short-term available-for-sale securities, Gross Unrealized Gains</t>
  </si>
  <si>
    <t>Short-term available-for-sale securities, Fair Value</t>
  </si>
  <si>
    <t>NantKwest common shares [Member]</t>
  </si>
  <si>
    <t>Short-term available-for-sale securities, Amortized Cost</t>
  </si>
  <si>
    <t>Short-term available-for-securities, Gross Unrealized Losses</t>
  </si>
  <si>
    <t>Marketable Securities - Additional Information (Detail) - USD ($) $ in Thousands</t>
  </si>
  <si>
    <t>Unrealized gain</t>
  </si>
  <si>
    <t>NantKwest [Member]</t>
  </si>
  <si>
    <t>Sale of IgDraSol - Additional Information (Details) - USD ($)</t>
  </si>
  <si>
    <t>Jul. 08, 2015</t>
  </si>
  <si>
    <t>Jul. 31, 2015</t>
  </si>
  <si>
    <t>Schedule Of Gain Loss On Investments Including Marketable Securities And Investments Held At Cost Income Statement Reported Amounts Summary [Line Items]</t>
  </si>
  <si>
    <t>Relative fair value allocation of goodwill attributable to IgDraSol upon sale to NantPharma</t>
  </si>
  <si>
    <t>NantPharma [Member] | Upfront Payment [Member]</t>
  </si>
  <si>
    <t>Milestones payments received</t>
  </si>
  <si>
    <t>Milestones payments obligated to fund joint venture</t>
  </si>
  <si>
    <t>NantPharma [Member] | Regulatory Milestone Payments [Member] | Maximum [Member]</t>
  </si>
  <si>
    <t>NantPharma [Member] | Sales Milestone Payments [Member] | Maximum [Member]</t>
  </si>
  <si>
    <t>Stock Issued During Period Shares Acquisitions</t>
  </si>
  <si>
    <t>Sale of IgDraSol - Calculation of the Gain on Sale (Details) - USD ($) $ in Thousands</t>
  </si>
  <si>
    <t>Allocated goodwill</t>
  </si>
  <si>
    <t>Non-contingent cash consideration received</t>
  </si>
  <si>
    <t>Net intangible assets sold</t>
  </si>
  <si>
    <t>Extinguished employee liabilities and estimated transaction costs</t>
  </si>
  <si>
    <t>Goodwill and Intangible Assets - Additional Information (Detail) - USD ($)</t>
  </si>
  <si>
    <t>Disclosure - Goodwill and Intangible Assets - Additional Information (Detail) [Line Items]</t>
  </si>
  <si>
    <t>Patent rights [Member]</t>
  </si>
  <si>
    <t>Estimated useful life of intangible asset</t>
  </si>
  <si>
    <t>19 years</t>
  </si>
  <si>
    <t>Amortization expense</t>
  </si>
  <si>
    <t>Acquired technology [Member]</t>
  </si>
  <si>
    <t>Customer relationships [Member]</t>
  </si>
  <si>
    <t>Identifiable intangible assets, weighted average amortization period</t>
  </si>
  <si>
    <t>Goodwill and Intangible Assets - Summary of Changes in Company's Recorded Goodwill (Detail) $ in Thousands</t>
  </si>
  <si>
    <t>Beginning Balance</t>
  </si>
  <si>
    <t>Ending Balance</t>
  </si>
  <si>
    <t>Goodwill and Intangible Assets - Summary of Company's Identifiable Intangible Assets (Detail) - USD ($) $ in Thousands</t>
  </si>
  <si>
    <t>Finite Lived Intangible Assets [Line Items]</t>
  </si>
  <si>
    <t>Gross Carrying Amount</t>
  </si>
  <si>
    <t>Accumulated Amortization</t>
  </si>
  <si>
    <t>Goodwill and Intangible Assets - Schedule of Estimated Future Amortization Expense Related to Intangible Assets (Detail) - USD ($) $ in Thousands</t>
  </si>
  <si>
    <t>2015 (remaining three months)</t>
  </si>
  <si>
    <t>Thereafter</t>
  </si>
  <si>
    <t>Significant Agreements and Contracts - Additional Information (Detail) shares in Millions</t>
  </si>
  <si>
    <t>1 Months Ended</t>
  </si>
  <si>
    <t>Aug. 31, 2015USD ($)Antibody</t>
  </si>
  <si>
    <t>Apr. 30, 2015USD ($)shares</t>
  </si>
  <si>
    <t>Collaborative Arrangements And Noncollaborative Arrangement Transactions [Line Items]</t>
  </si>
  <si>
    <t>Terminate notice of license</t>
  </si>
  <si>
    <t>60 days</t>
  </si>
  <si>
    <t>Warrant exercised date</t>
  </si>
  <si>
    <t>2015-02</t>
  </si>
  <si>
    <t>Grant revenue recognized as the related costs and expenses incurred</t>
  </si>
  <si>
    <t>Staph Grant II Award [Member]</t>
  </si>
  <si>
    <t>Period of grant</t>
  </si>
  <si>
    <t>2 years</t>
  </si>
  <si>
    <t>Amount of grant awards</t>
  </si>
  <si>
    <t>Staph Grant III Award [Member]</t>
  </si>
  <si>
    <t>Phase I STTR Grant [Member]</t>
  </si>
  <si>
    <t>Myc Grant I Award [Member]</t>
  </si>
  <si>
    <t>1 year</t>
  </si>
  <si>
    <t>WISP1 Grant I Award [Member]</t>
  </si>
  <si>
    <t>Vested equity received</t>
  </si>
  <si>
    <t>Common stock received | shares</t>
  </si>
  <si>
    <t>Upfront payment period for recognition</t>
  </si>
  <si>
    <t>10 years</t>
  </si>
  <si>
    <t>Nant Cell [Member] | Maximum [Member]</t>
  </si>
  <si>
    <t>Royalty rate percent of net sales</t>
  </si>
  <si>
    <t>5.00%</t>
  </si>
  <si>
    <t>Nant Cell [Member] | Upfront Payment [Member]</t>
  </si>
  <si>
    <t>General and administrative expenses [Member]</t>
  </si>
  <si>
    <t>Patent prosecution and maintenance costs</t>
  </si>
  <si>
    <t>Loan and Security Agreement - Additional Information (Detail)</t>
  </si>
  <si>
    <t>Oct. 31, 2014$ / sharesshares</t>
  </si>
  <si>
    <t>Sep. 30, 2013USD ($)Bank$ / sharesshares</t>
  </si>
  <si>
    <t>Mar. 31, 2014USD ($)Bank</t>
  </si>
  <si>
    <t>Debt Instrument [Line Items]</t>
  </si>
  <si>
    <t>Principal amount of loan agreement</t>
  </si>
  <si>
    <t>Number of banks provided term loan | Bank</t>
  </si>
  <si>
    <t>Repayment of outstanding equipment loan balance</t>
  </si>
  <si>
    <t>Warrant received to purchase aggregate of common stock - shares | shares</t>
  </si>
  <si>
    <t>Warrant received to purchase aggregate of common stock - exercise price | $ / shares</t>
  </si>
  <si>
    <t>Warrants exercisable</t>
  </si>
  <si>
    <t>7 years</t>
  </si>
  <si>
    <t>Debt discount</t>
  </si>
  <si>
    <t>Amended and restated principal amount of loan agreement</t>
  </si>
  <si>
    <t>Interest rate</t>
  </si>
  <si>
    <t>7.95%</t>
  </si>
  <si>
    <t>Minimum percentage of pre-payment fees</t>
  </si>
  <si>
    <t>1.00%</t>
  </si>
  <si>
    <t>Maximum percentage of pre-payment fees</t>
  </si>
  <si>
    <t>3.00%</t>
  </si>
  <si>
    <t>Final fee</t>
  </si>
  <si>
    <t>Term Loan [Member]</t>
  </si>
  <si>
    <t>Term loan maturity date</t>
  </si>
  <si>
    <t>Sep. 30,
		2017</t>
  </si>
  <si>
    <t>Line of Credit [Member]</t>
  </si>
  <si>
    <t>Amended Line Of Credit [Member]</t>
  </si>
  <si>
    <t>Loan and Security Agreement - Schedule of Long-Term Debt and Unamortized Discount Balances (Detail) $ in Thousands</t>
  </si>
  <si>
    <t>Face value of amended and restated loan</t>
  </si>
  <si>
    <t>Fair value of all warrants</t>
  </si>
  <si>
    <t>Accretion of debt discount</t>
  </si>
  <si>
    <t>Balance at September 30, 2015</t>
  </si>
  <si>
    <t>Loan and Security Agreement - Future Minimum Payments under Amended and Restated Loan and Security Agreement (Detail) - USD ($) $ in Thousands</t>
  </si>
  <si>
    <t>Amount due in 2015</t>
  </si>
  <si>
    <t>Amount due in 2016</t>
  </si>
  <si>
    <t>Amount due in 2017</t>
  </si>
  <si>
    <t>Total future minimum payments</t>
  </si>
  <si>
    <t>Unamortized interest</t>
  </si>
  <si>
    <t>Total minimum payment</t>
  </si>
  <si>
    <t>Current portion</t>
  </si>
  <si>
    <t>Stock Incentive Plans - Additional Information (Detail) - USD ($) $ in Thousands</t>
  </si>
  <si>
    <t>Sep. 30, 2009</t>
  </si>
  <si>
    <t>Outstanding common share equivalents</t>
  </si>
  <si>
    <t>2009 Non-Employee Director Grants [Member]</t>
  </si>
  <si>
    <t>Outstanding options vesting anniversary period</t>
  </si>
  <si>
    <t>Shares available for grant</t>
  </si>
  <si>
    <t>Option outstanding</t>
  </si>
  <si>
    <t>2009 Non-Employee Director Grants [Member] | Maximum [Member]</t>
  </si>
  <si>
    <t>Outstanding options exercisable period</t>
  </si>
  <si>
    <t>2009 Non-Employee Director Grants [Member] | Non Employee Directors [Member]</t>
  </si>
  <si>
    <t>Common stock reserved for issuance</t>
  </si>
  <si>
    <t>Employee option grants vested</t>
  </si>
  <si>
    <t>25.00%</t>
  </si>
  <si>
    <t>Unrecognized compensation cost related to unvested stock option grants</t>
  </si>
  <si>
    <t>Period for recognized compensation cost</t>
  </si>
  <si>
    <t>2 years 7 months 6 days</t>
  </si>
  <si>
    <t>2009 Stock Incentive Plan [Member] | Employee [Member]</t>
  </si>
  <si>
    <t>2009 Stock Incentive Plan [Member] | Non-Employee consultants [Member]</t>
  </si>
  <si>
    <t>2009 Stock Incentive Plan [Member] | Employee Stock Option [Member]</t>
  </si>
  <si>
    <t>Restricted shares vesting period under 2009 equity incentive plan</t>
  </si>
  <si>
    <t>Stock options vesting rights under 2009 stock incentive plan</t>
  </si>
  <si>
    <t>Employee option grants will generally vest 25% on the first anniversary of the original vesting commencement date, with the balance vesting monthly over the remaining three years.</t>
  </si>
  <si>
    <t>Stock Incentive Plans - Summary of Stock Option Activity (Detail) - 2009 Stock Incentive Plan [Member] - USD ($) $ / shares in Units, $ in Thousands</t>
  </si>
  <si>
    <t>Option Outstanding Beginning Balance</t>
  </si>
  <si>
    <t>Options Granted, Options Outstanding</t>
  </si>
  <si>
    <t>Options Canceled, Options Outstanding</t>
  </si>
  <si>
    <t>Options Exercised, Options Outstanding</t>
  </si>
  <si>
    <t>Option Outstanding Ending Balance</t>
  </si>
  <si>
    <t>Weighted Average Exercise Price, Beginning Balance</t>
  </si>
  <si>
    <t>Options Granted, Weighted Average Exercise Price</t>
  </si>
  <si>
    <t>Options Canceled, Weighted Average Exercise Price</t>
  </si>
  <si>
    <t>Options Exercised, Weighted Average Exercise Price</t>
  </si>
  <si>
    <t>Weighted Average Exercise Price, Ending Balance</t>
  </si>
  <si>
    <t>Aggregate Intrinsic Value</t>
  </si>
  <si>
    <t>Stock Incentive Plans - Fair Value of Employee Stock Options (Detail) - Employee Stock Option [Member] - $ / shares</t>
  </si>
  <si>
    <t>Weighted-average grant date fair value</t>
  </si>
  <si>
    <t>Dividend yield</t>
  </si>
  <si>
    <t>0.00%</t>
  </si>
  <si>
    <t>Volatility</t>
  </si>
  <si>
    <t>75.00%</t>
  </si>
  <si>
    <t>78.00%</t>
  </si>
  <si>
    <t>Risk-free interest rate</t>
  </si>
  <si>
    <t>1.65%</t>
  </si>
  <si>
    <t>1.95%</t>
  </si>
  <si>
    <t>Expected life of options</t>
  </si>
  <si>
    <t>6 years 1 month 6 days</t>
  </si>
  <si>
    <t>Stock Incentive Plans - Summary of Common Stock Reserved for Future Issuance (Detail)</t>
  </si>
  <si>
    <t>Class Of Stock [Line Items]</t>
  </si>
  <si>
    <t>Common stock warrants outstanding under the underwriters agreement</t>
  </si>
  <si>
    <t>Underwriters Agreement [Member]</t>
  </si>
  <si>
    <t>Loan and Security Agreement [Member]</t>
  </si>
  <si>
    <t>Cambridge Securities Agreement [Member]</t>
  </si>
  <si>
    <t>Equity Incentive Plan [Member]</t>
  </si>
  <si>
    <t>Stock Plan [Member]</t>
  </si>
  <si>
    <t>Assignment Agreement [Member]</t>
  </si>
  <si>
    <t>Investment in Variable Interest Entity - Additional Information (Detail) - USD ($) $ in Thousands</t>
  </si>
  <si>
    <t>Variable Interest Entity [Line Items]</t>
  </si>
  <si>
    <t>Subsidiaries</t>
  </si>
  <si>
    <t>L A Cell Inc</t>
  </si>
  <si>
    <t>Upfront payment</t>
  </si>
  <si>
    <t>Additional upfront payment</t>
  </si>
  <si>
    <t>License maintenance fees payment period</t>
  </si>
  <si>
    <t>6 years</t>
  </si>
  <si>
    <t>43.00%</t>
  </si>
  <si>
    <t>Income Taxes - Additional Information (Detail) - USD ($)</t>
  </si>
  <si>
    <t>Income Tax Contingency [Line Items]</t>
  </si>
  <si>
    <t>Unrecognized tax benefits</t>
  </si>
  <si>
    <t>Related interest and penalty</t>
  </si>
  <si>
    <t>Liability for uncertain tax positions, current</t>
  </si>
  <si>
    <t>Statutory federal income tax rate</t>
  </si>
  <si>
    <t>35.00%</t>
  </si>
  <si>
    <t>Material Benefit [Member]</t>
  </si>
  <si>
    <t>Income Taxes - Reconciliation of Income Tax Provision (Detail) - USD ($) $ in Thousands</t>
  </si>
  <si>
    <t>Income tax benefit at federal statutory rate</t>
  </si>
  <si>
    <t>State, net of federal tax benefit</t>
  </si>
  <si>
    <t>Non-deductible expense and other</t>
  </si>
  <si>
    <t>Impact of indefinite lived deferred tax liabilities</t>
  </si>
  <si>
    <t>Income tax credits</t>
  </si>
  <si>
    <t>Increase in valuation allowance</t>
  </si>
  <si>
    <t>Income tax provision</t>
  </si>
  <si>
    <t>Related Party Agreements - Additional Information (Detail) - USD ($)</t>
  </si>
  <si>
    <t>Oct. 13, 2015</t>
  </si>
  <si>
    <t>May. 31, 2015</t>
  </si>
  <si>
    <t>Mar. 31, 2016</t>
  </si>
  <si>
    <t>Apr. 30, 2015</t>
  </si>
  <si>
    <t>Related Party Transaction [Line Items]</t>
  </si>
  <si>
    <t>Number of common stock shares acquired</t>
  </si>
  <si>
    <t>Call Option [Member]</t>
  </si>
  <si>
    <t>Option premium associated with option agreement</t>
  </si>
  <si>
    <t>Levena Biopharma Co. LTD (Levena) [Member]</t>
  </si>
  <si>
    <t>Related party, products purchases</t>
  </si>
  <si>
    <t>Investor [Member] | Securities Purchase Agreement [Member]</t>
  </si>
  <si>
    <t>Common stock shares to be issued in the future</t>
  </si>
  <si>
    <t>Share price</t>
  </si>
  <si>
    <t>Common stock shares subscribed, subscription receivable</t>
  </si>
  <si>
    <t>Number of common stock shares called by warrants</t>
  </si>
  <si>
    <t>Warrant exercisable period</t>
  </si>
  <si>
    <t>Warrant exercise price per share</t>
  </si>
  <si>
    <t>Number of common stock shares hold</t>
  </si>
  <si>
    <t>NantKwest [Member] | Development And License Agreement [Member]</t>
  </si>
  <si>
    <t>Payments to acquire interest in joint venture</t>
  </si>
  <si>
    <t>Upfront license payment received</t>
  </si>
  <si>
    <t>Vested equity receivable</t>
  </si>
  <si>
    <t>Cambridge Equities LP [Member] | Call Option [Member] | Subsequent Events [Member]</t>
  </si>
  <si>
    <t>Underlying maximum shares</t>
  </si>
  <si>
    <t>Cambridge Equities LP [Member] | Call Option [Member] | Scenario Forecast [Member]</t>
  </si>
  <si>
    <t>Number of shares right to purchase</t>
  </si>
  <si>
    <t>Strike price per share</t>
  </si>
  <si>
    <t>NantPharma [Member] | Stock Sale And Purchase Agreement [Member]</t>
  </si>
  <si>
    <t>Upfront Payments Received</t>
  </si>
  <si>
    <t>Regulatory and sales milestones payment receivable</t>
  </si>
  <si>
    <t>Subsequent Events - Additional Information (Detail) - USD ($) $ / shares in Units, $ in Millions</t>
  </si>
  <si>
    <t>Aug. 31, 2015</t>
  </si>
  <si>
    <t>Subsequent Event [Line Items]</t>
  </si>
  <si>
    <t>Definitive License Agreements [Member]</t>
  </si>
  <si>
    <t>Aggregate purchase price</t>
  </si>
  <si>
    <t>Profit sharing basis from net sales</t>
  </si>
  <si>
    <t>In addition, the definitive license agreements shall provide that TNK, on the one hand, and CTC and FTC, on the other hand, shall share the profits from the net sales of TNK for any Product in the TNK Field on a 50/50 basis. The Company, on the one hand, and CTC and FTC, on the other hand, shall share the profits from net sales of the Company for any Product that incorporates a Company proprietary antibody outside the TNK Field on a 50/50 basis.</t>
  </si>
  <si>
    <t>CTC [Member] | Definitive License Agreements [Member]</t>
  </si>
  <si>
    <t>Capital stock acquisition percentage</t>
  </si>
  <si>
    <t>4.166%</t>
  </si>
  <si>
    <t>Payment percentage of net profit</t>
  </si>
  <si>
    <t>10.00%</t>
  </si>
  <si>
    <t>FTC [Member] | Definitive License Agreements [Member]</t>
  </si>
  <si>
    <t>Scenario Forecast [Member] | Call Option [Member] | Cambridge Equities LP [Member]</t>
  </si>
  <si>
    <t>Subsequent Events [Member] | Call Option [Member] | Cambridge Equities LP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850261</v>
      </c>
    </row>
    <row r="12" spans="1:3">
      <c t="s" r="A12" s="4">
        <v>19</v>
      </c>
      <c t="s" r="B12" s="4">
        <v>20</v>
      </c>
    </row>
    <row r="13" spans="1:3">
      <c t="s" r="A13" s="4">
        <v>21</v>
      </c>
      <c t="s" r="B13" s="4">
        <v>22</v>
      </c>
    </row>
    <row r="14" spans="1:3">
      <c t="s" r="A14" s="4">
        <v>23</v>
      </c>
      <c t="n" r="C14" s="5">
        <v>37767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9067</v>
      </c>
      <c t="n" r="C3" s="7">
        <v>71902</v>
      </c>
    </row>
    <row r="4" spans="1:3">
      <c t="s" r="A4" s="4">
        <v>28</v>
      </c>
      <c t="n" r="B4" s="5">
        <v>64386</v>
      </c>
      <c t="n" r="C4" s="5">
        <v>0</v>
      </c>
    </row>
    <row r="5" spans="1:3">
      <c t="s" r="A5" s="4">
        <v>29</v>
      </c>
      <c t="n" r="B5" s="5">
        <v>622</v>
      </c>
      <c t="n" r="C5" s="5">
        <v>732</v>
      </c>
    </row>
    <row r="6" spans="1:3">
      <c t="s" r="A6" s="4">
        <v>30</v>
      </c>
      <c t="n" r="B6" s="5">
        <v>731</v>
      </c>
      <c t="n" r="C6" s="5">
        <v>1281</v>
      </c>
    </row>
    <row r="7" spans="1:3">
      <c t="s" r="A7" s="4">
        <v>31</v>
      </c>
      <c t="n" r="B7" s="5">
        <v>124806</v>
      </c>
      <c t="n" r="C7" s="5">
        <v>73915</v>
      </c>
    </row>
    <row r="8" spans="1:3">
      <c t="s" r="A8" s="4">
        <v>32</v>
      </c>
      <c t="n" r="B8" s="5">
        <v>3813</v>
      </c>
      <c t="n" r="C8" s="5">
        <v>2277</v>
      </c>
    </row>
    <row r="9" spans="1:3">
      <c t="s" r="A9" s="4">
        <v>33</v>
      </c>
      <c t="n" r="B9" s="5">
        <v>4023</v>
      </c>
      <c t="n" r="C9" s="5">
        <v>4357</v>
      </c>
    </row>
    <row r="10" spans="1:3">
      <c t="s" r="A10" s="4">
        <v>34</v>
      </c>
      <c t="n" r="B10" s="5">
        <v>20626</v>
      </c>
      <c t="n" r="C10" s="5">
        <v>24041</v>
      </c>
    </row>
    <row r="11" spans="1:3">
      <c t="s" r="A11" s="4">
        <v>35</v>
      </c>
      <c t="n" r="B11" s="5">
        <v>111500</v>
      </c>
      <c t="n" r="C11" s="5">
        <v>10000</v>
      </c>
    </row>
    <row r="12" spans="1:3">
      <c t="s" r="A12" s="4">
        <v>36</v>
      </c>
      <c t="n" r="B12" s="5">
        <v>60000</v>
      </c>
      <c t="n" r="C12" s="5">
        <v>0</v>
      </c>
    </row>
    <row r="13" spans="1:3">
      <c t="s" r="A13" s="4">
        <v>37</v>
      </c>
      <c t="n" r="B13" s="5">
        <v>0</v>
      </c>
      <c t="n" r="C13" s="5">
        <v>26619</v>
      </c>
    </row>
    <row r="14" spans="1:3">
      <c t="s" r="A14" s="4">
        <v>38</v>
      </c>
      <c t="n" r="B14" s="5">
        <v>527</v>
      </c>
      <c t="n" r="C14" s="5">
        <v>332</v>
      </c>
    </row>
    <row r="15" spans="1:3">
      <c t="s" r="A15" s="4">
        <v>39</v>
      </c>
      <c t="n" r="B15" s="5">
        <v>325295</v>
      </c>
      <c t="n" r="C15" s="5">
        <v>141541</v>
      </c>
    </row>
    <row r="16" spans="1:3">
      <c t="s" r="A16" s="3">
        <v>40</v>
      </c>
    </row>
    <row r="17" spans="1:3">
      <c t="s" r="A17" s="4">
        <v>41</v>
      </c>
      <c t="n" r="B17" s="5">
        <v>1619</v>
      </c>
      <c t="n" r="C17" s="5">
        <v>1656</v>
      </c>
    </row>
    <row r="18" spans="1:3">
      <c t="s" r="A18" s="4">
        <v>42</v>
      </c>
      <c t="n" r="B18" s="5">
        <v>1683</v>
      </c>
      <c t="n" r="C18" s="5">
        <v>1825</v>
      </c>
    </row>
    <row r="19" spans="1:3">
      <c t="s" r="A19" s="4">
        <v>43</v>
      </c>
      <c t="n" r="B19" s="5">
        <v>973</v>
      </c>
      <c t="n" r="C19" s="5">
        <v>1893</v>
      </c>
    </row>
    <row r="20" spans="1:3">
      <c t="s" r="A20" s="4">
        <v>44</v>
      </c>
      <c t="n" r="B20" s="5">
        <v>3215</v>
      </c>
      <c t="n" r="C20" s="5">
        <v>867</v>
      </c>
    </row>
    <row r="21" spans="1:3">
      <c t="s" r="A21" s="4">
        <v>45</v>
      </c>
      <c t="n" r="B21" s="5">
        <v>13855</v>
      </c>
      <c t="n" r="C21" s="5">
        <v>0</v>
      </c>
    </row>
    <row r="22" spans="1:3">
      <c t="s" r="A22" s="4">
        <v>46</v>
      </c>
      <c t="n" r="B22" s="5">
        <v>4722</v>
      </c>
      <c t="n" r="C22" s="5">
        <v>3316</v>
      </c>
    </row>
    <row r="23" spans="1:3">
      <c t="s" r="A23" s="4">
        <v>47</v>
      </c>
      <c t="n" r="B23" s="5">
        <v>26067</v>
      </c>
      <c t="n" r="C23" s="5">
        <v>9557</v>
      </c>
    </row>
    <row r="24" spans="1:3">
      <c t="s" r="A24" s="4">
        <v>48</v>
      </c>
      <c t="n" r="B24" s="5">
        <v>5646</v>
      </c>
      <c t="n" r="C24" s="5">
        <v>8830</v>
      </c>
    </row>
    <row r="25" spans="1:3">
      <c t="s" r="A25" s="4">
        <v>49</v>
      </c>
      <c t="n" r="B25" s="5">
        <v>877</v>
      </c>
      <c t="n" r="C25" s="5">
        <v>796</v>
      </c>
    </row>
    <row r="26" spans="1:3">
      <c t="s" r="A26" s="4">
        <v>50</v>
      </c>
      <c t="n" r="B26" s="5">
        <v>34507</v>
      </c>
      <c t="n" r="C26" s="5">
        <v>1709</v>
      </c>
    </row>
    <row r="27" spans="1:3">
      <c t="s" r="A27" s="4">
        <v>51</v>
      </c>
      <c t="n" r="B27" s="5">
        <v>0</v>
      </c>
      <c t="n" r="C27" s="5">
        <v>10837</v>
      </c>
    </row>
    <row r="28" spans="1:3">
      <c t="s" r="A28" s="4">
        <v>52</v>
      </c>
      <c t="n" r="B28" s="5">
        <v>110912</v>
      </c>
      <c t="n" r="C28" s="5">
        <v>1024</v>
      </c>
    </row>
    <row r="29" spans="1:3">
      <c t="s" r="A29" s="4">
        <v>53</v>
      </c>
      <c t="n" r="B29" s="5">
        <v>501</v>
      </c>
      <c t="n" r="C29" s="5">
        <v>75</v>
      </c>
    </row>
    <row r="30" spans="1:3">
      <c t="s" r="A30" s="4">
        <v>54</v>
      </c>
      <c t="n" r="B30" s="7">
        <v>178510</v>
      </c>
      <c t="n" r="C30" s="7">
        <v>32828</v>
      </c>
    </row>
    <row r="31" spans="1:3">
      <c t="s" r="A31" s="4">
        <v>55</v>
      </c>
      <c t="s" r="B31" s="4">
        <v>56</v>
      </c>
      <c t="s" r="C31" s="4">
        <v>56</v>
      </c>
    </row>
    <row r="32" spans="1:3">
      <c t="s" r="A32" s="3">
        <v>57</v>
      </c>
    </row>
    <row r="33" spans="1:3">
      <c t="s" r="A33" s="4">
        <v>58</v>
      </c>
      <c t="n" r="B33" s="7">
        <v>0</v>
      </c>
      <c t="n" r="C33" s="7">
        <v>0</v>
      </c>
    </row>
    <row r="34" spans="1:3">
      <c t="s" r="A34" s="4">
        <v>59</v>
      </c>
      <c t="n" r="B34" s="5">
        <v>4</v>
      </c>
      <c t="n" r="C34" s="5">
        <v>4</v>
      </c>
    </row>
    <row r="35" spans="1:3">
      <c t="s" r="A35" s="4">
        <v>60</v>
      </c>
      <c t="n" r="B35" s="5">
        <v>181652</v>
      </c>
      <c t="n" r="C35" s="5">
        <v>176227</v>
      </c>
    </row>
    <row r="36" spans="1:3">
      <c t="s" r="A36" s="4">
        <v>61</v>
      </c>
      <c t="n" r="B36" s="5">
        <v>54386</v>
      </c>
      <c t="n" r="C36" s="5">
        <v>0</v>
      </c>
    </row>
    <row r="37" spans="1:3">
      <c t="s" r="A37" s="4">
        <v>62</v>
      </c>
      <c t="n" r="B37" s="5">
        <v>-89853</v>
      </c>
      <c t="n" r="C37" s="5">
        <v>-67518</v>
      </c>
    </row>
    <row r="38" spans="1:3">
      <c t="s" r="A38" s="4">
        <v>63</v>
      </c>
      <c t="n" r="B38" s="5">
        <v>146189</v>
      </c>
      <c t="n" r="C38" s="5">
        <v>108713</v>
      </c>
    </row>
    <row r="39" spans="1:3">
      <c t="s" r="A39" s="4">
        <v>64</v>
      </c>
      <c t="n" r="B39" s="5">
        <v>596</v>
      </c>
      <c t="n" r="C39" s="5">
        <v>0</v>
      </c>
    </row>
    <row r="40" spans="1:3">
      <c t="s" r="A40" s="4">
        <v>65</v>
      </c>
      <c t="n" r="B40" s="5">
        <v>146785</v>
      </c>
      <c t="n" r="C40" s="5">
        <v>108713</v>
      </c>
    </row>
    <row r="41" spans="1:3">
      <c t="s" r="A41" s="4">
        <v>66</v>
      </c>
      <c t="n" r="B41" s="7">
        <v>325295</v>
      </c>
      <c t="n" r="C41" s="7">
        <v>1415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52</v>
      </c>
    </row>
    <row r="4" spans="1:2">
      <c t="s" r="A4" s="4">
        <v>193</v>
      </c>
      <c t="s" r="B4" s="4">
        <v>194</v>
      </c>
    </row>
    <row r="5" spans="1:2">
      <c t="s" r="A5" s="4">
        <v>195</v>
      </c>
      <c t="s" r="B5" s="4">
        <v>196</v>
      </c>
    </row>
    <row r="6" spans="1:2">
      <c t="s" r="A6" s="4">
        <v>197</v>
      </c>
      <c t="s" r="B6" s="4">
        <v>198</v>
      </c>
    </row>
    <row r="7" spans="1:2">
      <c t="s" r="A7" s="4">
        <v>199</v>
      </c>
      <c t="s" r="B7" s="4">
        <v>200</v>
      </c>
    </row>
    <row r="8" spans="1:2">
      <c t="s" r="A8" s="4">
        <v>201</v>
      </c>
      <c t="s" r="B8" s="4">
        <v>202</v>
      </c>
    </row>
    <row r="9" spans="1:2">
      <c t="s" r="A9" s="4">
        <v>162</v>
      </c>
      <c t="s" r="B9" s="4">
        <v>203</v>
      </c>
    </row>
    <row r="10" spans="1:2">
      <c t="s" r="A10" s="4">
        <v>204</v>
      </c>
      <c t="s" r="B10" s="4">
        <v>205</v>
      </c>
    </row>
    <row r="11" spans="1:2">
      <c t="s" r="A11" s="4">
        <v>206</v>
      </c>
      <c t="s" r="B11" s="4">
        <v>207</v>
      </c>
    </row>
    <row r="12" spans="1:2">
      <c t="s" r="A12" s="4">
        <v>208</v>
      </c>
      <c t="s" r="B12" s="4">
        <v>209</v>
      </c>
    </row>
    <row r="13" spans="1:2">
      <c t="s" r="A13" s="4">
        <v>210</v>
      </c>
      <c t="s" r="B13" s="4">
        <v>211</v>
      </c>
    </row>
    <row r="14" spans="1:2">
      <c t="s" r="A14" s="4">
        <v>212</v>
      </c>
      <c t="s" r="B14" s="4">
        <v>213</v>
      </c>
    </row>
    <row r="15" spans="1:2">
      <c t="s" r="A15" s="4">
        <v>214</v>
      </c>
      <c t="s" r="B15" s="4">
        <v>215</v>
      </c>
    </row>
    <row r="16" spans="1:2">
      <c t="s" r="A16" s="4">
        <v>216</v>
      </c>
      <c t="s" r="B16" s="4">
        <v>217</v>
      </c>
    </row>
    <row r="17" spans="1:2">
      <c t="s" r="A17" s="4">
        <v>218</v>
      </c>
      <c t="s" r="B17" s="4">
        <v>219</v>
      </c>
    </row>
    <row r="18" spans="1:2">
      <c t="s" r="A18" s="4">
        <v>183</v>
      </c>
      <c t="s" r="B18" s="4">
        <v>220</v>
      </c>
    </row>
    <row r="19" spans="1:2">
      <c t="s" r="A19" s="4">
        <v>221</v>
      </c>
      <c t="s" r="B19" s="4">
        <v>222</v>
      </c>
    </row>
    <row r="20" spans="1:2">
      <c t="s" r="A20" s="4">
        <v>223</v>
      </c>
      <c t="s" r="B20" s="4">
        <v>224</v>
      </c>
    </row>
    <row r="21" spans="1:2">
      <c t="s" r="A21" s="4">
        <v>225</v>
      </c>
      <c t="s" r="B21" s="4">
        <v>226</v>
      </c>
    </row>
    <row r="22" spans="1:2">
      <c t="s" r="A22" s="4">
        <v>227</v>
      </c>
      <c t="s" r="B22" s="4">
        <v>228</v>
      </c>
    </row>
    <row r="23" spans="1:2">
      <c t="s" r="A23" s="4">
        <v>229</v>
      </c>
      <c t="s" r="B23"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1</v>
      </c>
      <c t="s" r="B1" s="2">
        <v>1</v>
      </c>
    </row>
    <row r="2" spans="1:2">
      <c t="s" r="B2" s="2">
        <v>2</v>
      </c>
    </row>
    <row r="3" spans="1:2">
      <c t="s" r="A3" s="3">
        <v>163</v>
      </c>
    </row>
    <row r="4" spans="1:2">
      <c t="s" r="A4" s="4">
        <v>232</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4</v>
      </c>
      <c t="s" r="B1" s="2">
        <v>1</v>
      </c>
    </row>
    <row r="2" spans="1:2">
      <c t="s" r="B2" s="2">
        <v>2</v>
      </c>
    </row>
    <row r="3" spans="1:2">
      <c t="s" r="A3" s="3">
        <v>166</v>
      </c>
    </row>
    <row r="4" spans="1:2">
      <c t="s" r="A4" s="4">
        <v>235</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237</v>
      </c>
      <c t="s" r="B1" s="2">
        <v>1</v>
      </c>
    </row>
    <row r="2" spans="1:2">
      <c t="s" r="B2" s="2">
        <v>2</v>
      </c>
    </row>
    <row r="3" spans="1:2">
      <c t="s" r="A3" s="3">
        <v>169</v>
      </c>
    </row>
    <row r="4" spans="1:2">
      <c t="s" r="A4" s="4">
        <v>238</v>
      </c>
      <c t="s" r="B4" s="4">
        <v>239</v>
      </c>
    </row>
    <row r="5" spans="1:2">
      <c t="s" r="A5" s="4">
        <v>240</v>
      </c>
      <c t="s" r="B5" s="4">
        <v>241</v>
      </c>
    </row>
    <row r="6" spans="1:2">
      <c t="s" r="A6" s="4">
        <v>242</v>
      </c>
      <c t="s" r="B6"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44</v>
      </c>
      <c t="s" r="B1" s="2">
        <v>1</v>
      </c>
    </row>
    <row r="2" spans="1:2">
      <c t="s" r="B2" s="2">
        <v>2</v>
      </c>
    </row>
    <row r="3" spans="1:2">
      <c t="s" r="A3" s="3">
        <v>175</v>
      </c>
    </row>
    <row r="4" spans="1:2">
      <c t="s" r="A4" s="4">
        <v>245</v>
      </c>
      <c t="s" r="B4" s="4">
        <v>246</v>
      </c>
    </row>
    <row r="5" spans="1:2">
      <c t="s" r="A5" s="4">
        <v>247</v>
      </c>
      <c t="s" r="B5"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t="s" r="A1" s="1">
        <v>249</v>
      </c>
      <c t="s" r="B1" s="2">
        <v>1</v>
      </c>
    </row>
    <row r="2" spans="1:2">
      <c t="s" r="B2" s="2">
        <v>2</v>
      </c>
    </row>
    <row r="3" spans="1:2">
      <c t="s" r="A3" s="3">
        <v>250</v>
      </c>
    </row>
    <row r="4" spans="1:2">
      <c t="s" r="A4" s="4">
        <v>251</v>
      </c>
      <c t="s" r="B4" s="4">
        <v>252</v>
      </c>
    </row>
    <row r="5" spans="1:2">
      <c t="s" r="A5" s="4">
        <v>253</v>
      </c>
      <c t="s" r="B5" s="4">
        <v>254</v>
      </c>
    </row>
    <row r="6" spans="1:2">
      <c t="s" r="A6" s="4">
        <v>255</v>
      </c>
    </row>
    <row r="7" spans="1:2">
      <c t="s" r="A7" s="3">
        <v>250</v>
      </c>
    </row>
    <row r="8" spans="1:2">
      <c t="s" r="A8" s="4">
        <v>256</v>
      </c>
      <c t="s" r="B8"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8</v>
      </c>
      <c t="s" r="B1" s="2">
        <v>1</v>
      </c>
    </row>
    <row r="2" spans="1:2">
      <c t="s" r="B2" s="2">
        <v>2</v>
      </c>
    </row>
    <row r="3" spans="1:2">
      <c t="s" r="A3" s="3">
        <v>184</v>
      </c>
    </row>
    <row r="4" spans="1:2">
      <c t="s" r="A4" s="4">
        <v>259</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21"/>
  </cols>
  <sheetData>
    <row r="1" spans="1:12">
      <c t="s" r="A1" s="1">
        <v>261</v>
      </c>
      <c t="s" r="B1" s="2">
        <v>262</v>
      </c>
      <c t="s" r="C1" s="2">
        <v>263</v>
      </c>
      <c t="s" r="D1" s="2">
        <v>264</v>
      </c>
      <c t="s" r="E1" s="2">
        <v>265</v>
      </c>
      <c t="s" r="F1" s="2">
        <v>266</v>
      </c>
      <c t="s" r="G1" s="2">
        <v>267</v>
      </c>
      <c t="s" r="H1" s="2">
        <v>268</v>
      </c>
      <c t="s" r="I1" s="2">
        <v>267</v>
      </c>
      <c t="s" r="J1" s="2">
        <v>269</v>
      </c>
      <c t="s" r="K1" s="2">
        <v>270</v>
      </c>
      <c t="s" r="L1" s="2">
        <v>271</v>
      </c>
    </row>
    <row r="2" spans="1:12">
      <c t="s" r="A2" s="3">
        <v>272</v>
      </c>
    </row>
    <row r="3" spans="1:12">
      <c t="s" r="A3" s="4">
        <v>273</v>
      </c>
      <c t="n" r="J3" s="5">
        <v>46</v>
      </c>
    </row>
    <row r="4" spans="1:12">
      <c t="s" r="A4" s="4">
        <v>274</v>
      </c>
      <c t="s" r="D4" s="4">
        <v>275</v>
      </c>
    </row>
    <row r="5" spans="1:12">
      <c t="s" r="A5" s="4">
        <v>276</v>
      </c>
      <c t="n" r="F5" s="7">
        <v>250000000</v>
      </c>
      <c t="n" r="L5" s="7">
        <v>100000000</v>
      </c>
    </row>
    <row r="6" spans="1:12">
      <c t="s" r="A6" s="4">
        <v>277</v>
      </c>
      <c t="n" r="F6" s="5">
        <v>50000000</v>
      </c>
      <c t="n" r="K6" s="7">
        <v>36600000</v>
      </c>
    </row>
    <row r="7" spans="1:12">
      <c t="s" r="A7" s="4">
        <v>278</v>
      </c>
      <c t="n" r="E7" s="7">
        <v>0</v>
      </c>
      <c t="n" r="H7" s="7">
        <v>0</v>
      </c>
    </row>
    <row r="8" spans="1:12">
      <c t="s" r="A8" s="4">
        <v>279</v>
      </c>
      <c t="n" r="E8" s="5">
        <v>0</v>
      </c>
      <c t="n" r="F8" s="5">
        <v>0</v>
      </c>
      <c t="n" r="G8" s="7">
        <v>0</v>
      </c>
      <c t="n" r="H8" s="5">
        <v>0</v>
      </c>
      <c t="n" r="I8" s="7">
        <v>0</v>
      </c>
    </row>
    <row r="9" spans="1:12">
      <c t="s" r="A9" s="4">
        <v>280</v>
      </c>
      <c t="n" r="H9" s="7">
        <v>0</v>
      </c>
    </row>
    <row r="10" spans="1:12">
      <c t="s" r="A10" s="4">
        <v>281</v>
      </c>
      <c t="n" r="H10" s="5">
        <v>1</v>
      </c>
    </row>
    <row r="11" spans="1:12">
      <c t="s" r="A11" s="4">
        <v>282</v>
      </c>
    </row>
    <row r="12" spans="1:12">
      <c t="s" r="A12" s="3">
        <v>272</v>
      </c>
    </row>
    <row r="13" spans="1:12">
      <c t="s" r="A13" s="4">
        <v>283</v>
      </c>
      <c t="s" r="H13" s="4">
        <v>284</v>
      </c>
    </row>
    <row r="14" spans="1:12">
      <c t="s" r="A14" s="4">
        <v>285</v>
      </c>
    </row>
    <row r="15" spans="1:12">
      <c t="s" r="A15" s="3">
        <v>272</v>
      </c>
    </row>
    <row r="16" spans="1:12">
      <c t="s" r="A16" s="4">
        <v>283</v>
      </c>
      <c t="s" r="H16" s="4">
        <v>286</v>
      </c>
    </row>
    <row r="17" spans="1:12">
      <c t="s" r="A17" s="4">
        <v>287</v>
      </c>
    </row>
    <row r="18" spans="1:12">
      <c t="s" r="A18" s="3">
        <v>272</v>
      </c>
    </row>
    <row r="19" spans="1:12">
      <c t="s" r="A19" s="4">
        <v>288</v>
      </c>
      <c t="n" r="E19" s="5">
        <v>0</v>
      </c>
      <c t="n" r="F19" s="5">
        <v>0</v>
      </c>
      <c t="n" r="H19" s="7">
        <v>0</v>
      </c>
    </row>
    <row r="20" spans="1:12">
      <c t="s" r="A20" s="4">
        <v>289</v>
      </c>
    </row>
    <row r="21" spans="1:12">
      <c t="s" r="A21" s="3">
        <v>272</v>
      </c>
    </row>
    <row r="22" spans="1:12">
      <c t="s" r="A22" s="4">
        <v>288</v>
      </c>
      <c t="n" r="E22" s="5">
        <v>4000</v>
      </c>
      <c t="n" r="F22" s="7">
        <v>33000</v>
      </c>
      <c t="n" r="H22" s="5">
        <v>4000</v>
      </c>
    </row>
    <row r="23" spans="1:12">
      <c t="s" r="A23" s="4">
        <v>290</v>
      </c>
    </row>
    <row r="24" spans="1:12">
      <c t="s" r="A24" s="3">
        <v>272</v>
      </c>
    </row>
    <row r="25" spans="1:12">
      <c t="s" r="A25" s="4">
        <v>291</v>
      </c>
      <c t="n" r="B25" s="7">
        <v>20000000</v>
      </c>
    </row>
    <row r="26" spans="1:12">
      <c t="s" r="A26" s="4">
        <v>292</v>
      </c>
    </row>
    <row r="27" spans="1:12">
      <c t="s" r="A27" s="3">
        <v>272</v>
      </c>
    </row>
    <row r="28" spans="1:12">
      <c t="s" r="A28" s="4">
        <v>293</v>
      </c>
      <c t="n" r="E28" s="7">
        <v>100000000</v>
      </c>
      <c t="n" r="H28" s="7">
        <v>100000000</v>
      </c>
    </row>
    <row r="29" spans="1:12">
      <c t="s" r="A29" s="4">
        <v>274</v>
      </c>
      <c t="s" r="E29" s="4">
        <v>275</v>
      </c>
      <c t="s" r="H29" s="4">
        <v>275</v>
      </c>
    </row>
    <row r="30" spans="1:12">
      <c t="s" r="A30" s="4">
        <v>294</v>
      </c>
      <c t="n" r="D30" s="7">
        <v>40000000</v>
      </c>
    </row>
    <row r="31" spans="1:12">
      <c t="s" r="A31" s="4">
        <v>295</v>
      </c>
    </row>
    <row r="32" spans="1:12">
      <c t="s" r="A32" s="3">
        <v>272</v>
      </c>
    </row>
    <row r="33" spans="1:12">
      <c t="s" r="A33" s="4">
        <v>274</v>
      </c>
      <c t="s" r="E33" s="4">
        <v>296</v>
      </c>
      <c t="s" r="H33" s="4">
        <v>296</v>
      </c>
    </row>
    <row r="34" spans="1:12">
      <c t="s" r="A34" s="4">
        <v>294</v>
      </c>
      <c t="n" r="E34" s="7">
        <v>60000000</v>
      </c>
      <c t="n" r="H34" s="7">
        <v>60000000</v>
      </c>
    </row>
    <row r="35" spans="1:12">
      <c t="s" r="A35" s="4">
        <v>297</v>
      </c>
    </row>
    <row r="36" spans="1:12">
      <c t="s" r="A36" s="3">
        <v>272</v>
      </c>
    </row>
    <row r="37" spans="1:12">
      <c t="s" r="A37" s="4">
        <v>298</v>
      </c>
      <c t="n" r="C37" s="5">
        <v>4</v>
      </c>
    </row>
    <row r="38" spans="1:12">
      <c t="s" r="A38" s="4">
        <v>299</v>
      </c>
      <c t="n" r="C38" s="7">
        <v>10000000</v>
      </c>
    </row>
    <row r="39" spans="1:12">
      <c t="s" r="A39" s="4">
        <v>300</v>
      </c>
      <c t="n" r="C39" s="7">
        <v>190000000</v>
      </c>
    </row>
    <row r="40" spans="1:12">
      <c t="s" r="A40" s="4">
        <v>301</v>
      </c>
      <c t="s" r="C40" s="4">
        <v>284</v>
      </c>
    </row>
    <row r="41" spans="1:12">
      <c t="s" r="A41" s="4">
        <v>302</v>
      </c>
    </row>
    <row r="42" spans="1:12">
      <c t="s" r="A42" s="3">
        <v>272</v>
      </c>
    </row>
    <row r="43" spans="1:12">
      <c t="s" r="A43" s="4">
        <v>293</v>
      </c>
      <c t="n" r="D43" s="5">
        <v>100000000</v>
      </c>
    </row>
    <row r="44" spans="1:12">
      <c t="s" r="A44" s="4">
        <v>294</v>
      </c>
      <c t="n" r="D44" s="7">
        <v>40000000</v>
      </c>
    </row>
    <row r="45" spans="1:12">
      <c t="s" r="A45" s="4">
        <v>303</v>
      </c>
    </row>
    <row r="46" spans="1:12">
      <c t="s" r="A46" s="3">
        <v>272</v>
      </c>
    </row>
    <row r="47" spans="1:12">
      <c t="s" r="A47" s="4">
        <v>274</v>
      </c>
      <c t="s" r="B47" s="4">
        <v>304</v>
      </c>
    </row>
    <row r="48" spans="1:12">
      <c t="s" r="A48" s="4">
        <v>305</v>
      </c>
    </row>
    <row r="49" spans="1:12">
      <c t="s" r="A49" s="3">
        <v>272</v>
      </c>
    </row>
    <row r="50" spans="1:12">
      <c t="s" r="A50" s="4">
        <v>306</v>
      </c>
      <c t="n" r="C50" s="7">
        <v>100000</v>
      </c>
    </row>
    <row r="51" spans="1:12">
      <c t="s" r="A51" s="4">
        <v>307</v>
      </c>
      <c t="n" r="C51" s="7">
        <v>50000000</v>
      </c>
    </row>
    <row r="52" spans="1:12">
      <c t="s" r="A52" s="4">
        <v>308</v>
      </c>
      <c t="s" r="H52" s="4">
        <v>309</v>
      </c>
    </row>
    <row r="53" spans="1:12">
      <c t="s" r="A53" s="4">
        <v>310</v>
      </c>
      <c t="n" r="C53" s="5">
        <v>309917</v>
      </c>
    </row>
    <row r="54" spans="1:12">
      <c t="s" r="A54" s="4">
        <v>311</v>
      </c>
      <c t="s" r="C54" s="4">
        <v>304</v>
      </c>
    </row>
    <row r="55" spans="1:12">
      <c t="s" r="A55" s="4">
        <v>312</v>
      </c>
      <c t="s" r="H55" s="4">
        <v>313</v>
      </c>
    </row>
    <row r="56" spans="1:12">
      <c t="s" r="A56" s="4">
        <v>314</v>
      </c>
    </row>
    <row r="57" spans="1:12">
      <c t="s" r="A57" s="3">
        <v>272</v>
      </c>
    </row>
    <row r="58" spans="1:12">
      <c t="s" r="A58" s="4">
        <v>306</v>
      </c>
      <c t="n" r="C58" s="7">
        <v>100000</v>
      </c>
    </row>
    <row r="59" spans="1:12">
      <c t="s" r="A59" s="4">
        <v>308</v>
      </c>
      <c t="s" r="H59" s="4">
        <v>315</v>
      </c>
    </row>
    <row r="60" spans="1:12">
      <c t="s" r="A60" s="4">
        <v>310</v>
      </c>
      <c t="n" r="C60" s="5">
        <v>309917</v>
      </c>
    </row>
    <row r="61" spans="1:12">
      <c t="s" r="A61" s="4">
        <v>311</v>
      </c>
      <c t="s" r="C61" s="4">
        <v>304</v>
      </c>
    </row>
    <row r="62" spans="1:12">
      <c t="s" r="A62" s="4">
        <v>312</v>
      </c>
      <c t="s" r="H62" s="4">
        <v>313</v>
      </c>
    </row>
    <row r="63" spans="1:12">
      <c t="s" r="A63" s="4">
        <v>316</v>
      </c>
    </row>
    <row r="64" spans="1:12">
      <c t="s" r="A64" s="3">
        <v>272</v>
      </c>
    </row>
    <row r="65" spans="1:12">
      <c t="s" r="A65" s="4">
        <v>317</v>
      </c>
      <c t="n" r="C65" s="7">
        <v>6000000</v>
      </c>
    </row>
    <row r="66" spans="1:12">
      <c t="s" r="A66" s="4">
        <v>318</v>
      </c>
    </row>
    <row r="67" spans="1:12">
      <c t="s" r="A67" s="3">
        <v>272</v>
      </c>
    </row>
    <row r="68" spans="1:12">
      <c t="s" r="A68" s="4">
        <v>317</v>
      </c>
      <c t="n" r="C68" s="7">
        <v>6000000</v>
      </c>
    </row>
    <row r="69" spans="1:12">
      <c t="s" r="A69" s="4">
        <v>319</v>
      </c>
    </row>
    <row r="70" spans="1:12">
      <c t="s" r="A70" s="3">
        <v>272</v>
      </c>
    </row>
    <row r="71" spans="1:12">
      <c t="s" r="A71" s="4">
        <v>320</v>
      </c>
      <c t="s" r="D71" s="4">
        <v>296</v>
      </c>
    </row>
    <row r="72" spans="1:12">
      <c t="s" r="A72" s="4">
        <v>321</v>
      </c>
    </row>
    <row r="73" spans="1:12">
      <c t="s" r="A73" s="3">
        <v>272</v>
      </c>
    </row>
    <row r="74" spans="1:12">
      <c t="s" r="A74" s="4">
        <v>294</v>
      </c>
      <c t="n" r="D74" s="7">
        <v>60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22</v>
      </c>
      <c t="s" r="B1" s="2">
        <v>78</v>
      </c>
      <c t="s" r="D1" s="2">
        <v>1</v>
      </c>
    </row>
    <row r="2" spans="1:6">
      <c t="s" r="B2" s="2">
        <v>2</v>
      </c>
      <c t="s" r="C2" s="2">
        <v>79</v>
      </c>
      <c t="s" r="D2" s="2">
        <v>2</v>
      </c>
      <c t="s" r="E2" s="2">
        <v>79</v>
      </c>
      <c t="s" r="F2" s="2">
        <v>25</v>
      </c>
    </row>
    <row r="3" spans="1:6">
      <c t="s" r="A3" s="3">
        <v>323</v>
      </c>
    </row>
    <row r="4" spans="1:6">
      <c t="s" r="A4" s="4">
        <v>324</v>
      </c>
      <c t="n" r="B4" s="7">
        <v>111500000</v>
      </c>
      <c t="n" r="D4" s="7">
        <v>111500000</v>
      </c>
      <c t="n" r="F4" s="7">
        <v>10000000</v>
      </c>
    </row>
    <row r="5" spans="1:6">
      <c t="s" r="A5" s="4">
        <v>325</v>
      </c>
      <c t="n" r="B5" s="7">
        <v>0</v>
      </c>
      <c t="n" r="C5" s="7">
        <v>0</v>
      </c>
      <c t="n" r="D5" s="5">
        <v>0</v>
      </c>
      <c t="n" r="E5" s="7">
        <v>0</v>
      </c>
    </row>
    <row r="6" spans="1:6">
      <c t="s" r="A6" s="4">
        <v>326</v>
      </c>
    </row>
    <row r="7" spans="1:6">
      <c t="s" r="A7" s="3">
        <v>323</v>
      </c>
    </row>
    <row r="8" spans="1:6">
      <c t="s" r="A8" s="4">
        <v>327</v>
      </c>
      <c t="n" r="D8" s="5">
        <v>6000000</v>
      </c>
    </row>
    <row r="9" spans="1:6">
      <c t="s" r="A9" s="4">
        <v>328</v>
      </c>
    </row>
    <row r="10" spans="1:6">
      <c t="s" r="A10" s="3">
        <v>323</v>
      </c>
    </row>
    <row r="11" spans="1:6">
      <c t="s" r="A11" s="4">
        <v>327</v>
      </c>
      <c t="n" r="D11" s="7">
        <v>6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7</v>
      </c>
      <c t="s" r="B1" s="2">
        <v>2</v>
      </c>
      <c t="s" r="C1" s="2">
        <v>25</v>
      </c>
    </row>
    <row r="2" spans="1:3">
      <c t="s" r="A2" s="3">
        <v>68</v>
      </c>
    </row>
    <row r="3" spans="1:3">
      <c t="s" r="A3" s="4">
        <v>69</v>
      </c>
      <c t="n" r="B3" s="8">
        <v>0.0001</v>
      </c>
      <c t="n" r="C3" s="8">
        <v>0.0001</v>
      </c>
    </row>
    <row r="4" spans="1:3">
      <c t="s" r="A4" s="4">
        <v>70</v>
      </c>
      <c t="n" r="B4" s="5">
        <v>100000000</v>
      </c>
      <c t="n" r="C4" s="5">
        <v>100000000</v>
      </c>
    </row>
    <row r="5" spans="1:3">
      <c t="s" r="A5" s="4">
        <v>71</v>
      </c>
      <c t="n" r="B5" s="5">
        <v>0</v>
      </c>
      <c t="n" r="C5" s="5">
        <v>0</v>
      </c>
    </row>
    <row r="6" spans="1:3">
      <c t="s" r="A6" s="4">
        <v>72</v>
      </c>
      <c t="n" r="B6" s="5">
        <v>0</v>
      </c>
      <c t="n" r="C6" s="5">
        <v>0</v>
      </c>
    </row>
    <row r="7" spans="1:3">
      <c t="s" r="A7" s="4">
        <v>73</v>
      </c>
      <c t="n" r="B7" s="8">
        <v>0.0001</v>
      </c>
      <c t="n" r="C7" s="8">
        <v>0.0001</v>
      </c>
    </row>
    <row r="8" spans="1:3">
      <c t="s" r="A8" s="4">
        <v>74</v>
      </c>
      <c t="n" r="B8" s="5">
        <v>750000000</v>
      </c>
      <c t="n" r="C8" s="5">
        <v>750000000</v>
      </c>
    </row>
    <row r="9" spans="1:3">
      <c t="s" r="A9" s="4">
        <v>75</v>
      </c>
      <c t="n" r="B9" s="5">
        <v>37767085</v>
      </c>
      <c t="n" r="C9" s="5">
        <v>36184912</v>
      </c>
    </row>
    <row r="10" spans="1:3">
      <c t="s" r="A10" s="4">
        <v>76</v>
      </c>
      <c t="n" r="B10" s="5">
        <v>37767085</v>
      </c>
      <c t="n" r="C10" s="5">
        <v>361849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9</v>
      </c>
      <c t="s" r="B1" s="2">
        <v>2</v>
      </c>
      <c t="s" r="C1" s="2">
        <v>25</v>
      </c>
    </row>
    <row r="2" spans="1:3">
      <c t="s" r="A2" s="3">
        <v>330</v>
      </c>
    </row>
    <row r="3" spans="1:3">
      <c t="s" r="A3" s="4">
        <v>331</v>
      </c>
      <c t="n" r="B3" s="7">
        <v>54400</v>
      </c>
    </row>
    <row r="4" spans="1:3">
      <c t="s" r="A4" s="4">
        <v>332</v>
      </c>
      <c t="n" r="B4" s="5">
        <v>64386</v>
      </c>
      <c t="n" r="C4" s="7">
        <v>0</v>
      </c>
    </row>
    <row r="5" spans="1:3">
      <c t="s" r="A5" s="4">
        <v>333</v>
      </c>
    </row>
    <row r="6" spans="1:3">
      <c t="s" r="A6" s="3">
        <v>330</v>
      </c>
    </row>
    <row r="7" spans="1:3">
      <c t="s" r="A7" s="4">
        <v>334</v>
      </c>
      <c t="n" r="B7" s="5">
        <v>10000</v>
      </c>
    </row>
    <row r="8" spans="1:3">
      <c t="s" r="A8" s="4">
        <v>331</v>
      </c>
      <c t="n" r="B8" s="5">
        <v>54386</v>
      </c>
    </row>
    <row r="9" spans="1:3">
      <c t="s" r="A9" s="4">
        <v>335</v>
      </c>
      <c t="n" r="B9" s="5">
        <v>0</v>
      </c>
    </row>
    <row r="10" spans="1:3">
      <c t="s" r="A10" s="4">
        <v>332</v>
      </c>
      <c t="n" r="B10" s="7">
        <v>643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6</v>
      </c>
      <c t="s" r="B1" s="2">
        <v>2</v>
      </c>
      <c t="s" r="C1" s="2">
        <v>25</v>
      </c>
    </row>
    <row r="2" spans="1:3">
      <c t="s" r="A2" s="3">
        <v>330</v>
      </c>
    </row>
    <row r="3" spans="1:3">
      <c t="s" r="A3" s="4">
        <v>324</v>
      </c>
      <c t="n" r="B3" s="7">
        <v>111500</v>
      </c>
      <c t="n" r="C3" s="7">
        <v>10000</v>
      </c>
    </row>
    <row r="4" spans="1:3">
      <c t="s" r="A4" s="4">
        <v>337</v>
      </c>
      <c t="n" r="B4" s="5">
        <v>54400</v>
      </c>
    </row>
    <row r="5" spans="1:3">
      <c t="s" r="A5" s="4">
        <v>338</v>
      </c>
    </row>
    <row r="6" spans="1:3">
      <c t="s" r="A6" s="3">
        <v>330</v>
      </c>
    </row>
    <row r="7" spans="1:3">
      <c t="s" r="A7" s="4">
        <v>324</v>
      </c>
      <c t="n" r="B7" s="7">
        <v>1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39</v>
      </c>
      <c t="s" r="B1" s="2">
        <v>340</v>
      </c>
      <c t="s" r="C1" s="2">
        <v>341</v>
      </c>
      <c t="s" r="D1" s="2">
        <v>2</v>
      </c>
      <c t="s" r="E1" s="2">
        <v>79</v>
      </c>
      <c t="s" r="F1" s="2">
        <v>2</v>
      </c>
      <c t="s" r="G1" s="2">
        <v>79</v>
      </c>
    </row>
    <row r="2" spans="1:7">
      <c t="s" r="A2" s="3">
        <v>342</v>
      </c>
    </row>
    <row r="3" spans="1:7">
      <c t="s" r="A3" s="4">
        <v>92</v>
      </c>
      <c t="n" r="D3" s="7">
        <v>69274000</v>
      </c>
      <c t="n" r="E3" s="7">
        <v>0</v>
      </c>
      <c t="n" r="F3" s="7">
        <v>69274000</v>
      </c>
      <c t="n" r="G3" s="7">
        <v>0</v>
      </c>
    </row>
    <row r="4" spans="1:7">
      <c t="s" r="A4" s="4">
        <v>343</v>
      </c>
      <c t="n" r="F4" s="7">
        <v>-3415000</v>
      </c>
    </row>
    <row r="5" spans="1:7">
      <c t="s" r="A5" s="4">
        <v>344</v>
      </c>
    </row>
    <row r="6" spans="1:7">
      <c t="s" r="A6" s="3">
        <v>342</v>
      </c>
    </row>
    <row r="7" spans="1:7">
      <c t="s" r="A7" s="4">
        <v>345</v>
      </c>
      <c t="n" r="B7" s="7">
        <v>90050000</v>
      </c>
    </row>
    <row r="8" spans="1:7">
      <c t="s" r="A8" s="4">
        <v>346</v>
      </c>
      <c t="n" r="B8" s="5">
        <v>60000000</v>
      </c>
    </row>
    <row r="9" spans="1:7">
      <c t="s" r="A9" s="4">
        <v>347</v>
      </c>
    </row>
    <row r="10" spans="1:7">
      <c t="s" r="A10" s="3">
        <v>342</v>
      </c>
    </row>
    <row r="11" spans="1:7">
      <c t="s" r="A11" s="4">
        <v>345</v>
      </c>
      <c t="n" r="B11" s="5">
        <v>620000000</v>
      </c>
    </row>
    <row r="12" spans="1:7">
      <c t="s" r="A12" s="4">
        <v>348</v>
      </c>
    </row>
    <row r="13" spans="1:7">
      <c t="s" r="A13" s="3">
        <v>342</v>
      </c>
    </row>
    <row r="14" spans="1:7">
      <c t="s" r="A14" s="4">
        <v>345</v>
      </c>
      <c t="n" r="B14" s="5">
        <v>600000000</v>
      </c>
    </row>
    <row r="15" spans="1:7">
      <c t="s" r="A15" s="4">
        <v>145</v>
      </c>
    </row>
    <row r="16" spans="1:7">
      <c t="s" r="A16" s="3">
        <v>342</v>
      </c>
    </row>
    <row r="17" spans="1:7">
      <c t="s" r="A17" s="4">
        <v>345</v>
      </c>
      <c t="n" r="B17" s="5">
        <v>90050000</v>
      </c>
    </row>
    <row r="18" spans="1:7">
      <c t="s" r="A18" s="4">
        <v>349</v>
      </c>
      <c t="n" r="C18" s="5">
        <v>1306272000</v>
      </c>
    </row>
    <row r="19" spans="1:7">
      <c t="s" r="A19" s="4">
        <v>92</v>
      </c>
      <c t="n" r="B19" s="5">
        <v>69274000</v>
      </c>
      <c t="n" r="D19" s="7">
        <v>69274000</v>
      </c>
    </row>
    <row r="20" spans="1:7">
      <c t="s" r="A20" s="4">
        <v>343</v>
      </c>
      <c t="n" r="B20" s="7">
        <v>341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50</v>
      </c>
      <c t="s" r="B1" s="2">
        <v>340</v>
      </c>
      <c t="s" r="C1" s="2">
        <v>2</v>
      </c>
      <c t="s" r="D1" s="2">
        <v>79</v>
      </c>
      <c t="s" r="E1" s="2">
        <v>2</v>
      </c>
      <c t="s" r="F1" s="2">
        <v>79</v>
      </c>
    </row>
    <row r="2" spans="1:6">
      <c t="s" r="A2" s="3">
        <v>342</v>
      </c>
    </row>
    <row r="3" spans="1:6">
      <c t="s" r="A3" s="4">
        <v>351</v>
      </c>
      <c t="n" r="E3" s="7">
        <v>3415</v>
      </c>
    </row>
    <row r="4" spans="1:6">
      <c t="s" r="A4" s="4">
        <v>92</v>
      </c>
      <c t="n" r="C4" s="7">
        <v>69274</v>
      </c>
      <c t="n" r="D4" s="7">
        <v>0</v>
      </c>
      <c t="n" r="E4" s="7">
        <v>69274</v>
      </c>
      <c t="n" r="F4" s="7">
        <v>0</v>
      </c>
    </row>
    <row r="5" spans="1:6">
      <c t="s" r="A5" s="4">
        <v>145</v>
      </c>
    </row>
    <row r="6" spans="1:6">
      <c t="s" r="A6" s="3">
        <v>342</v>
      </c>
    </row>
    <row r="7" spans="1:6">
      <c t="s" r="A7" s="4">
        <v>352</v>
      </c>
      <c t="n" r="B7" s="7">
        <v>90050</v>
      </c>
    </row>
    <row r="8" spans="1:6">
      <c t="s" r="A8" s="4">
        <v>353</v>
      </c>
      <c t="n" r="B8" s="5">
        <v>-17193</v>
      </c>
    </row>
    <row r="9" spans="1:6">
      <c t="s" r="A9" s="4">
        <v>351</v>
      </c>
      <c t="n" r="B9" s="5">
        <v>-3415</v>
      </c>
    </row>
    <row r="10" spans="1:6">
      <c t="s" r="A10" s="4">
        <v>354</v>
      </c>
      <c t="n" r="B10" s="5">
        <v>-168</v>
      </c>
    </row>
    <row r="11" spans="1:6">
      <c t="s" r="A11" s="4">
        <v>92</v>
      </c>
      <c t="n" r="B11" s="7">
        <v>69274</v>
      </c>
      <c t="n" r="C11" s="7">
        <v>692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t="s" r="A1" s="1">
        <v>355</v>
      </c>
      <c t="s" r="B1" s="2">
        <v>78</v>
      </c>
      <c t="s" r="E1" s="2">
        <v>1</v>
      </c>
    </row>
    <row r="2" spans="1:6">
      <c t="s" r="B2" s="2">
        <v>2</v>
      </c>
      <c t="s" r="C2" s="2">
        <v>25</v>
      </c>
      <c t="s" r="D2" s="2">
        <v>79</v>
      </c>
      <c t="s" r="E2" s="2">
        <v>2</v>
      </c>
      <c t="s" r="F2" s="2">
        <v>79</v>
      </c>
    </row>
    <row r="3" spans="1:6">
      <c t="s" r="A3" s="3">
        <v>356</v>
      </c>
    </row>
    <row r="4" spans="1:6">
      <c t="s" r="A4" s="4">
        <v>34</v>
      </c>
      <c t="n" r="B4" s="7">
        <v>20626000</v>
      </c>
      <c t="n" r="C4" s="7">
        <v>24041000</v>
      </c>
      <c t="n" r="E4" s="7">
        <v>20626000</v>
      </c>
    </row>
    <row r="5" spans="1:6">
      <c t="s" r="A5" s="4">
        <v>279</v>
      </c>
      <c t="n" r="B5" s="5">
        <v>0</v>
      </c>
      <c t="n" r="C5" s="7">
        <v>0</v>
      </c>
      <c t="n" r="D5" s="7">
        <v>0</v>
      </c>
      <c t="n" r="E5" s="7">
        <v>0</v>
      </c>
      <c t="n" r="F5" s="7">
        <v>0</v>
      </c>
    </row>
    <row r="6" spans="1:6">
      <c t="s" r="A6" s="4">
        <v>357</v>
      </c>
    </row>
    <row r="7" spans="1:6">
      <c t="s" r="A7" s="3">
        <v>356</v>
      </c>
    </row>
    <row r="8" spans="1:6">
      <c t="s" r="A8" s="4">
        <v>358</v>
      </c>
      <c t="s" r="E8" s="4">
        <v>359</v>
      </c>
    </row>
    <row r="9" spans="1:6">
      <c t="s" r="A9" s="4">
        <v>360</v>
      </c>
      <c t="n" r="B9" s="5">
        <v>1000</v>
      </c>
      <c t="n" r="D9" s="5">
        <v>1000</v>
      </c>
      <c t="n" r="E9" s="7">
        <v>4000</v>
      </c>
      <c t="n" r="F9" s="5">
        <v>4000</v>
      </c>
    </row>
    <row r="10" spans="1:6">
      <c t="s" r="A10" s="4">
        <v>361</v>
      </c>
    </row>
    <row r="11" spans="1:6">
      <c t="s" r="A11" s="3">
        <v>356</v>
      </c>
    </row>
    <row r="12" spans="1:6">
      <c t="s" r="A12" s="4">
        <v>358</v>
      </c>
      <c t="s" r="E12" s="4">
        <v>359</v>
      </c>
    </row>
    <row r="13" spans="1:6">
      <c t="s" r="A13" s="4">
        <v>360</v>
      </c>
      <c t="n" r="B13" s="5">
        <v>50000</v>
      </c>
      <c t="n" r="D13" s="5">
        <v>50000</v>
      </c>
      <c t="n" r="E13" s="7">
        <v>150000</v>
      </c>
      <c t="n" r="F13" s="5">
        <v>150000</v>
      </c>
    </row>
    <row r="14" spans="1:6">
      <c t="s" r="A14" s="4">
        <v>362</v>
      </c>
    </row>
    <row r="15" spans="1:6">
      <c t="s" r="A15" s="3">
        <v>356</v>
      </c>
    </row>
    <row r="16" spans="1:6">
      <c t="s" r="A16" s="4">
        <v>358</v>
      </c>
      <c t="s" r="E16" s="4">
        <v>284</v>
      </c>
    </row>
    <row r="17" spans="1:6">
      <c t="s" r="A17" s="4">
        <v>360</v>
      </c>
      <c t="n" r="B17" s="7">
        <v>66000</v>
      </c>
      <c t="n" r="D17" s="7">
        <v>66000</v>
      </c>
      <c t="n" r="E17" s="7">
        <v>198000</v>
      </c>
      <c t="n" r="F17" s="7">
        <v>198000</v>
      </c>
    </row>
    <row r="18" spans="1:6">
      <c t="s" r="A18" s="4">
        <v>285</v>
      </c>
    </row>
    <row r="19" spans="1:6">
      <c t="s" r="A19" s="3">
        <v>356</v>
      </c>
    </row>
    <row r="20" spans="1:6">
      <c t="s" r="A20" s="4">
        <v>363</v>
      </c>
      <c t="s" r="E20" s="4">
        <v>284</v>
      </c>
    </row>
    <row r="21" spans="1:6">
      <c t="s" r="A21" s="4">
        <v>282</v>
      </c>
    </row>
    <row r="22" spans="1:6">
      <c t="s" r="A22" s="3">
        <v>356</v>
      </c>
    </row>
    <row r="23" spans="1:6">
      <c t="s" r="A23" s="4">
        <v>363</v>
      </c>
      <c t="s" r="E23" s="4">
        <v>359</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64</v>
      </c>
      <c t="s" r="B1" s="2">
        <v>1</v>
      </c>
    </row>
    <row r="2" spans="1:2">
      <c t="s" r="B2" s="2">
        <v>265</v>
      </c>
    </row>
    <row r="3" spans="1:2">
      <c t="s" r="A3" s="3">
        <v>169</v>
      </c>
    </row>
    <row r="4" spans="1:2">
      <c t="s" r="A4" s="4">
        <v>365</v>
      </c>
      <c t="n" r="B4" s="7">
        <v>24041</v>
      </c>
    </row>
    <row r="5" spans="1:2">
      <c t="s" r="A5" s="4">
        <v>343</v>
      </c>
      <c t="n" r="B5" s="5">
        <v>-3415</v>
      </c>
    </row>
    <row r="6" spans="1:2">
      <c t="s" r="A6" s="4">
        <v>366</v>
      </c>
      <c t="n" r="B6" s="7">
        <v>206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7</v>
      </c>
      <c t="s" r="B1" s="2">
        <v>2</v>
      </c>
      <c t="s" r="C1" s="2">
        <v>25</v>
      </c>
    </row>
    <row r="2" spans="1:3">
      <c t="s" r="A2" s="3">
        <v>368</v>
      </c>
    </row>
    <row r="3" spans="1:3">
      <c t="s" r="A3" s="4">
        <v>369</v>
      </c>
      <c t="n" r="B3" s="7">
        <v>4820</v>
      </c>
      <c t="n" r="C3" s="7">
        <v>4820</v>
      </c>
    </row>
    <row r="4" spans="1:3">
      <c t="s" r="A4" s="4">
        <v>370</v>
      </c>
      <c t="n" r="B4" s="5">
        <v>797</v>
      </c>
      <c t="n" r="C4" s="5">
        <v>463</v>
      </c>
    </row>
    <row r="5" spans="1:3">
      <c t="s" r="A5" s="4">
        <v>33</v>
      </c>
      <c t="n" r="B5" s="5">
        <v>4023</v>
      </c>
      <c t="n" r="C5" s="5">
        <v>4357</v>
      </c>
    </row>
    <row r="6" spans="1:3">
      <c t="s" r="A6" s="4">
        <v>362</v>
      </c>
    </row>
    <row r="7" spans="1:3">
      <c t="s" r="A7" s="3">
        <v>368</v>
      </c>
    </row>
    <row r="8" spans="1:3">
      <c t="s" r="A8" s="4">
        <v>369</v>
      </c>
      <c t="n" r="B8" s="5">
        <v>1320</v>
      </c>
      <c t="n" r="C8" s="5">
        <v>1320</v>
      </c>
    </row>
    <row r="9" spans="1:3">
      <c t="s" r="A9" s="4">
        <v>370</v>
      </c>
      <c t="n" r="B9" s="5">
        <v>472</v>
      </c>
      <c t="n" r="C9" s="5">
        <v>272</v>
      </c>
    </row>
    <row r="10" spans="1:3">
      <c t="s" r="A10" s="4">
        <v>33</v>
      </c>
      <c t="n" r="B10" s="5">
        <v>848</v>
      </c>
      <c t="n" r="C10" s="5">
        <v>1048</v>
      </c>
    </row>
    <row r="11" spans="1:3">
      <c t="s" r="A11" s="4">
        <v>361</v>
      </c>
    </row>
    <row r="12" spans="1:3">
      <c t="s" r="A12" s="3">
        <v>368</v>
      </c>
    </row>
    <row r="13" spans="1:3">
      <c t="s" r="A13" s="4">
        <v>369</v>
      </c>
      <c t="n" r="B13" s="5">
        <v>3410</v>
      </c>
      <c t="n" r="C13" s="5">
        <v>3410</v>
      </c>
    </row>
    <row r="14" spans="1:3">
      <c t="s" r="A14" s="4">
        <v>370</v>
      </c>
      <c t="n" r="B14" s="5">
        <v>313</v>
      </c>
      <c t="n" r="C14" s="5">
        <v>182</v>
      </c>
    </row>
    <row r="15" spans="1:3">
      <c t="s" r="A15" s="4">
        <v>33</v>
      </c>
      <c t="n" r="B15" s="5">
        <v>3097</v>
      </c>
      <c t="n" r="C15" s="5">
        <v>3228</v>
      </c>
    </row>
    <row r="16" spans="1:3">
      <c t="s" r="A16" s="4">
        <v>357</v>
      </c>
    </row>
    <row r="17" spans="1:3">
      <c t="s" r="A17" s="3">
        <v>368</v>
      </c>
    </row>
    <row r="18" spans="1:3">
      <c t="s" r="A18" s="4">
        <v>369</v>
      </c>
      <c t="n" r="B18" s="5">
        <v>90</v>
      </c>
      <c t="n" r="C18" s="5">
        <v>90</v>
      </c>
    </row>
    <row r="19" spans="1:3">
      <c t="s" r="A19" s="4">
        <v>370</v>
      </c>
      <c t="n" r="B19" s="5">
        <v>12</v>
      </c>
      <c t="n" r="C19" s="5">
        <v>9</v>
      </c>
    </row>
    <row r="20" spans="1:3">
      <c t="s" r="A20" s="4">
        <v>33</v>
      </c>
      <c t="n" r="B20" s="7">
        <v>78</v>
      </c>
      <c t="n" r="C20" s="7">
        <v>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1</v>
      </c>
      <c t="s" r="B1" s="2">
        <v>2</v>
      </c>
      <c t="s" r="C1" s="2">
        <v>25</v>
      </c>
    </row>
    <row r="2" spans="1:3">
      <c t="s" r="A2" s="3">
        <v>169</v>
      </c>
    </row>
    <row r="3" spans="1:3">
      <c t="s" r="A3" s="4">
        <v>372</v>
      </c>
      <c t="n" r="B3" s="7">
        <v>110</v>
      </c>
    </row>
    <row r="4" spans="1:3">
      <c t="n" r="A4" s="5">
        <v>2016</v>
      </c>
      <c t="n" r="B4" s="5">
        <v>445</v>
      </c>
    </row>
    <row r="5" spans="1:3">
      <c t="n" r="A5" s="5">
        <v>2017</v>
      </c>
      <c t="n" r="B5" s="5">
        <v>445</v>
      </c>
    </row>
    <row r="6" spans="1:3">
      <c t="n" r="A6" s="5">
        <v>2018</v>
      </c>
      <c t="n" r="B6" s="5">
        <v>436</v>
      </c>
    </row>
    <row r="7" spans="1:3">
      <c t="n" r="A7" s="5">
        <v>2019</v>
      </c>
      <c t="n" r="B7" s="5">
        <v>181</v>
      </c>
    </row>
    <row r="8" spans="1:3">
      <c t="s" r="A8" s="4">
        <v>373</v>
      </c>
      <c t="n" r="B8" s="5">
        <v>2406</v>
      </c>
    </row>
    <row r="9" spans="1:3">
      <c t="s" r="A9" s="4">
        <v>33</v>
      </c>
      <c t="n" r="B9" s="7">
        <v>4023</v>
      </c>
      <c t="n" r="C9" s="7">
        <v>43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9"/>
    <col customWidth="1" max="3" min="3" width="27"/>
    <col customWidth="1" max="4" min="4" width="21"/>
    <col customWidth="1" max="5" min="5" width="21"/>
    <col customWidth="1" max="6" min="6" width="21"/>
    <col customWidth="1" max="7" min="7" width="21"/>
  </cols>
  <sheetData>
    <row r="1" spans="1:7">
      <c t="s" r="A1" s="1">
        <v>374</v>
      </c>
      <c t="s" r="B1" s="2">
        <v>375</v>
      </c>
      <c t="s" r="D1" s="2">
        <v>78</v>
      </c>
      <c t="s" r="F1" s="2">
        <v>1</v>
      </c>
    </row>
    <row r="2" spans="1:7">
      <c t="s" r="B2" s="2">
        <v>376</v>
      </c>
      <c t="s" r="C2" s="2">
        <v>377</v>
      </c>
      <c t="s" r="D2" s="2">
        <v>265</v>
      </c>
      <c t="s" r="E2" s="2">
        <v>267</v>
      </c>
      <c t="s" r="F2" s="2">
        <v>265</v>
      </c>
      <c t="s" r="G2" s="2">
        <v>267</v>
      </c>
    </row>
    <row r="3" spans="1:7">
      <c t="s" r="A3" s="3">
        <v>378</v>
      </c>
    </row>
    <row r="4" spans="1:7">
      <c t="s" r="A4" s="4">
        <v>379</v>
      </c>
      <c t="s" r="F4" s="4">
        <v>380</v>
      </c>
    </row>
    <row r="5" spans="1:7">
      <c t="s" r="A5" s="4">
        <v>381</v>
      </c>
      <c t="s" r="F5" s="4">
        <v>382</v>
      </c>
    </row>
    <row r="6" spans="1:7">
      <c t="s" r="A6" s="4">
        <v>383</v>
      </c>
      <c t="n" r="D6" s="7">
        <v>367000</v>
      </c>
      <c t="n" r="E6" s="7">
        <v>147000</v>
      </c>
      <c t="n" r="F6" s="7">
        <v>1064000</v>
      </c>
      <c t="n" r="G6" s="7">
        <v>329000</v>
      </c>
    </row>
    <row r="7" spans="1:7">
      <c t="s" r="A7" s="4">
        <v>384</v>
      </c>
    </row>
    <row r="8" spans="1:7">
      <c t="s" r="A8" s="3">
        <v>378</v>
      </c>
    </row>
    <row r="9" spans="1:7">
      <c t="s" r="A9" s="4">
        <v>385</v>
      </c>
      <c t="s" r="F9" s="4">
        <v>386</v>
      </c>
    </row>
    <row r="10" spans="1:7">
      <c t="s" r="A10" s="4">
        <v>387</v>
      </c>
      <c t="n" r="F10" s="7">
        <v>600000</v>
      </c>
    </row>
    <row r="11" spans="1:7">
      <c t="s" r="A11" s="4">
        <v>383</v>
      </c>
      <c t="n" r="D11" s="5">
        <v>0</v>
      </c>
      <c t="n" r="E11" s="5">
        <v>0</v>
      </c>
      <c t="n" r="F11" s="7">
        <v>0</v>
      </c>
      <c t="n" r="G11" s="5">
        <v>150000</v>
      </c>
    </row>
    <row r="12" spans="1:7">
      <c t="s" r="A12" s="4">
        <v>388</v>
      </c>
    </row>
    <row r="13" spans="1:7">
      <c t="s" r="A13" s="3">
        <v>378</v>
      </c>
    </row>
    <row r="14" spans="1:7">
      <c t="s" r="A14" s="4">
        <v>385</v>
      </c>
      <c t="s" r="F14" s="4">
        <v>386</v>
      </c>
    </row>
    <row r="15" spans="1:7">
      <c t="s" r="A15" s="4">
        <v>387</v>
      </c>
      <c t="n" r="F15" s="7">
        <v>1000000</v>
      </c>
    </row>
    <row r="16" spans="1:7">
      <c t="s" r="A16" s="4">
        <v>383</v>
      </c>
      <c t="n" r="D16" s="5">
        <v>243000</v>
      </c>
      <c t="n" r="E16" s="5">
        <v>115000</v>
      </c>
      <c t="n" r="F16" s="7">
        <v>660000</v>
      </c>
      <c t="n" r="G16" s="5">
        <v>147000</v>
      </c>
    </row>
    <row r="17" spans="1:7">
      <c t="s" r="A17" s="4">
        <v>389</v>
      </c>
    </row>
    <row r="18" spans="1:7">
      <c t="s" r="A18" s="3">
        <v>378</v>
      </c>
    </row>
    <row r="19" spans="1:7">
      <c t="s" r="A19" s="4">
        <v>385</v>
      </c>
      <c t="s" r="F19" s="4">
        <v>386</v>
      </c>
    </row>
    <row r="20" spans="1:7">
      <c t="s" r="A20" s="4">
        <v>387</v>
      </c>
      <c t="n" r="F20" s="7">
        <v>300000</v>
      </c>
    </row>
    <row r="21" spans="1:7">
      <c t="s" r="A21" s="4">
        <v>383</v>
      </c>
      <c t="n" r="D21" s="5">
        <v>73000</v>
      </c>
      <c t="n" r="E21" s="5">
        <v>11000</v>
      </c>
      <c t="n" r="F21" s="7">
        <v>167000</v>
      </c>
      <c t="n" r="G21" s="5">
        <v>11000</v>
      </c>
    </row>
    <row r="22" spans="1:7">
      <c t="s" r="A22" s="4">
        <v>390</v>
      </c>
    </row>
    <row r="23" spans="1:7">
      <c t="s" r="A23" s="3">
        <v>378</v>
      </c>
    </row>
    <row r="24" spans="1:7">
      <c t="s" r="A24" s="4">
        <v>385</v>
      </c>
      <c t="s" r="F24" s="4">
        <v>391</v>
      </c>
    </row>
    <row r="25" spans="1:7">
      <c t="s" r="A25" s="4">
        <v>387</v>
      </c>
      <c t="n" r="F25" s="7">
        <v>225000</v>
      </c>
    </row>
    <row r="26" spans="1:7">
      <c t="s" r="A26" s="4">
        <v>383</v>
      </c>
      <c t="n" r="D26" s="5">
        <v>9000</v>
      </c>
      <c t="n" r="E26" s="5">
        <v>19000</v>
      </c>
      <c t="n" r="F26" s="7">
        <v>139000</v>
      </c>
      <c t="n" r="G26" s="5">
        <v>19000</v>
      </c>
    </row>
    <row r="27" spans="1:7">
      <c t="s" r="A27" s="4">
        <v>392</v>
      </c>
    </row>
    <row r="28" spans="1:7">
      <c t="s" r="A28" s="3">
        <v>378</v>
      </c>
    </row>
    <row r="29" spans="1:7">
      <c t="s" r="A29" s="4">
        <v>385</v>
      </c>
      <c t="s" r="F29" s="4">
        <v>391</v>
      </c>
    </row>
    <row r="30" spans="1:7">
      <c t="s" r="A30" s="4">
        <v>387</v>
      </c>
      <c t="n" r="F30" s="7">
        <v>225000</v>
      </c>
    </row>
    <row r="31" spans="1:7">
      <c t="s" r="A31" s="4">
        <v>383</v>
      </c>
      <c t="n" r="D31" s="5">
        <v>31000</v>
      </c>
      <c t="n" r="E31" s="5">
        <v>2000</v>
      </c>
      <c t="n" r="F31" s="5">
        <v>61000</v>
      </c>
      <c t="n" r="G31" s="5">
        <v>2000</v>
      </c>
    </row>
    <row r="32" spans="1:7">
      <c t="s" r="A32" s="4">
        <v>295</v>
      </c>
    </row>
    <row r="33" spans="1:7">
      <c t="s" r="A33" s="3">
        <v>378</v>
      </c>
    </row>
    <row r="34" spans="1:7">
      <c t="s" r="A34" s="4">
        <v>393</v>
      </c>
      <c t="n" r="C34" s="7">
        <v>100000000</v>
      </c>
    </row>
    <row r="35" spans="1:7">
      <c t="s" r="A35" s="4">
        <v>394</v>
      </c>
      <c t="n" r="C35" s="5">
        <v>10</v>
      </c>
    </row>
    <row r="36" spans="1:7">
      <c t="s" r="A36" s="4">
        <v>395</v>
      </c>
      <c t="s" r="C36" s="4">
        <v>396</v>
      </c>
    </row>
    <row r="37" spans="1:7">
      <c t="s" r="A37" s="4">
        <v>397</v>
      </c>
    </row>
    <row r="38" spans="1:7">
      <c t="s" r="A38" s="3">
        <v>378</v>
      </c>
    </row>
    <row r="39" spans="1:7">
      <c t="s" r="A39" s="4">
        <v>398</v>
      </c>
      <c t="s" r="C39" s="4">
        <v>399</v>
      </c>
    </row>
    <row r="40" spans="1:7">
      <c t="s" r="A40" s="4">
        <v>400</v>
      </c>
    </row>
    <row r="41" spans="1:7">
      <c t="s" r="A41" s="3">
        <v>378</v>
      </c>
    </row>
    <row r="42" spans="1:7">
      <c t="s" r="A42" s="4">
        <v>52</v>
      </c>
      <c t="n" r="C42" s="7">
        <v>10000000</v>
      </c>
    </row>
    <row r="43" spans="1:7">
      <c t="s" r="A43" s="4">
        <v>297</v>
      </c>
    </row>
    <row r="44" spans="1:7">
      <c t="s" r="A44" s="3">
        <v>378</v>
      </c>
    </row>
    <row r="45" spans="1:7">
      <c t="s" r="A45" s="4">
        <v>298</v>
      </c>
      <c t="n" r="B45" s="5">
        <v>4</v>
      </c>
    </row>
    <row r="46" spans="1:7">
      <c t="s" r="A46" s="4">
        <v>299</v>
      </c>
      <c t="n" r="B46" s="7">
        <v>10000000</v>
      </c>
    </row>
    <row r="47" spans="1:7">
      <c t="s" r="A47" s="4">
        <v>300</v>
      </c>
      <c t="n" r="B47" s="7">
        <v>190000000</v>
      </c>
    </row>
    <row r="48" spans="1:7">
      <c t="s" r="A48" s="4">
        <v>301</v>
      </c>
      <c t="s" r="B48" s="4">
        <v>284</v>
      </c>
    </row>
    <row r="49" spans="1:7">
      <c t="s" r="A49" s="4">
        <v>401</v>
      </c>
    </row>
    <row r="50" spans="1:7">
      <c t="s" r="A50" s="3">
        <v>378</v>
      </c>
    </row>
    <row r="51" spans="1:7">
      <c t="s" r="A51" s="4">
        <v>402</v>
      </c>
      <c t="n" r="D51" s="7">
        <v>48000</v>
      </c>
      <c t="n" r="E51" s="7">
        <v>41000</v>
      </c>
      <c t="n" r="F51" s="7">
        <v>94000</v>
      </c>
      <c t="n" r="G51" s="7">
        <v>97000</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0"/>
    <col customWidth="1" max="3" min="3" width="41"/>
    <col customWidth="1" max="4" min="4" width="21"/>
    <col customWidth="1" max="5" min="5" width="25"/>
  </cols>
  <sheetData>
    <row r="1" spans="1:5">
      <c t="s" r="A1" s="1">
        <v>403</v>
      </c>
      <c t="s" r="B1" s="2">
        <v>375</v>
      </c>
      <c t="s" r="D1" s="2">
        <v>1</v>
      </c>
    </row>
    <row r="2" spans="1:5">
      <c t="s" r="B2" s="2">
        <v>404</v>
      </c>
      <c t="s" r="C2" s="2">
        <v>405</v>
      </c>
      <c t="s" r="D2" s="2">
        <v>265</v>
      </c>
      <c t="s" r="E2" s="2">
        <v>406</v>
      </c>
    </row>
    <row r="3" spans="1:5">
      <c t="s" r="A3" s="3">
        <v>407</v>
      </c>
    </row>
    <row r="4" spans="1:5">
      <c t="s" r="A4" s="4">
        <v>408</v>
      </c>
      <c t="n" r="C4" s="7">
        <v>5000000</v>
      </c>
    </row>
    <row r="5" spans="1:5">
      <c t="s" r="A5" s="4">
        <v>409</v>
      </c>
      <c t="n" r="C5" s="5">
        <v>2</v>
      </c>
      <c t="n" r="E5" s="5">
        <v>2</v>
      </c>
    </row>
    <row r="6" spans="1:5">
      <c t="s" r="A6" s="4">
        <v>410</v>
      </c>
      <c t="n" r="C6" s="7">
        <v>762000</v>
      </c>
    </row>
    <row r="7" spans="1:5">
      <c t="s" r="A7" s="4">
        <v>411</v>
      </c>
      <c t="n" r="B7" s="5">
        <v>34642</v>
      </c>
      <c t="n" r="C7" s="5">
        <v>31250</v>
      </c>
    </row>
    <row r="8" spans="1:5">
      <c t="s" r="A8" s="4">
        <v>412</v>
      </c>
      <c t="n" r="B8" s="9">
        <v>12.99</v>
      </c>
      <c t="n" r="C8" s="7">
        <v>8</v>
      </c>
    </row>
    <row r="9" spans="1:5">
      <c t="s" r="A9" s="4">
        <v>413</v>
      </c>
      <c t="s" r="B9" s="4">
        <v>414</v>
      </c>
      <c t="s" r="C9" s="4">
        <v>414</v>
      </c>
    </row>
    <row r="10" spans="1:5">
      <c t="s" r="A10" s="4">
        <v>415</v>
      </c>
      <c t="n" r="D10" s="7">
        <v>536000</v>
      </c>
    </row>
    <row r="11" spans="1:5">
      <c t="s" r="A11" s="4">
        <v>416</v>
      </c>
      <c t="n" r="C11" s="7">
        <v>5000000</v>
      </c>
      <c t="n" r="E11" s="7">
        <v>12500000</v>
      </c>
    </row>
    <row r="12" spans="1:5">
      <c t="s" r="A12" s="4">
        <v>417</v>
      </c>
      <c t="s" r="B12" s="4">
        <v>418</v>
      </c>
    </row>
    <row r="13" spans="1:5">
      <c t="s" r="A13" s="4">
        <v>419</v>
      </c>
      <c t="s" r="D13" s="4">
        <v>420</v>
      </c>
    </row>
    <row r="14" spans="1:5">
      <c t="s" r="A14" s="4">
        <v>421</v>
      </c>
      <c t="s" r="D14" s="4">
        <v>422</v>
      </c>
    </row>
    <row r="15" spans="1:5">
      <c t="s" r="A15" s="4">
        <v>423</v>
      </c>
      <c t="n" r="D15" s="7">
        <v>781000</v>
      </c>
    </row>
    <row r="16" spans="1:5">
      <c t="s" r="A16" s="4">
        <v>424</v>
      </c>
    </row>
    <row r="17" spans="1:5">
      <c t="s" r="A17" s="3">
        <v>407</v>
      </c>
    </row>
    <row r="18" spans="1:5">
      <c t="s" r="A18" s="4">
        <v>425</v>
      </c>
      <c t="s" r="B18" s="4">
        <v>426</v>
      </c>
    </row>
    <row r="19" spans="1:5">
      <c t="s" r="A19" s="4">
        <v>427</v>
      </c>
    </row>
    <row r="20" spans="1:5">
      <c t="s" r="A20" s="3">
        <v>407</v>
      </c>
    </row>
    <row r="21" spans="1:5">
      <c t="s" r="A21" s="4">
        <v>415</v>
      </c>
      <c t="n" r="C21" s="7">
        <v>215000</v>
      </c>
    </row>
    <row r="22" spans="1:5">
      <c t="s" r="A22" s="4">
        <v>428</v>
      </c>
    </row>
    <row r="23" spans="1:5">
      <c t="s" r="A23" s="3">
        <v>407</v>
      </c>
    </row>
    <row r="24" spans="1:5">
      <c t="s" r="A24" s="4">
        <v>415</v>
      </c>
      <c t="n" r="E24" s="7">
        <v>32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3">
        <v>80</v>
      </c>
    </row>
    <row r="4" spans="1:5">
      <c t="s" r="A4" s="4">
        <v>81</v>
      </c>
      <c t="n" r="B4" s="7">
        <v>367</v>
      </c>
      <c t="n" r="C4" s="7">
        <v>147</v>
      </c>
      <c t="n" r="D4" s="7">
        <v>1064</v>
      </c>
      <c t="n" r="E4" s="7">
        <v>329</v>
      </c>
    </row>
    <row r="5" spans="1:5">
      <c t="s" r="A5" s="4">
        <v>82</v>
      </c>
      <c t="n" r="B5" s="5">
        <v>736</v>
      </c>
      <c t="n" r="C5" s="5">
        <v>1129</v>
      </c>
      <c t="n" r="D5" s="5">
        <v>2189</v>
      </c>
      <c t="n" r="E5" s="5">
        <v>2698</v>
      </c>
    </row>
    <row r="6" spans="1:5">
      <c t="s" r="A6" s="4">
        <v>83</v>
      </c>
      <c t="n" r="B6" s="5">
        <v>1103</v>
      </c>
      <c t="n" r="C6" s="5">
        <v>1276</v>
      </c>
      <c t="n" r="D6" s="5">
        <v>3253</v>
      </c>
      <c t="n" r="E6" s="5">
        <v>3027</v>
      </c>
    </row>
    <row r="7" spans="1:5">
      <c t="s" r="A7" s="3">
        <v>84</v>
      </c>
    </row>
    <row r="8" spans="1:5">
      <c t="s" r="A8" s="4">
        <v>85</v>
      </c>
      <c t="n" r="B8" s="5">
        <v>604</v>
      </c>
      <c t="n" r="C8" s="5">
        <v>527</v>
      </c>
      <c t="n" r="D8" s="5">
        <v>1427</v>
      </c>
      <c t="n" r="E8" s="5">
        <v>1600</v>
      </c>
    </row>
    <row r="9" spans="1:5">
      <c t="s" r="A9" s="4">
        <v>86</v>
      </c>
      <c t="n" r="B9" s="5">
        <v>7244</v>
      </c>
      <c t="n" r="C9" s="5">
        <v>5440</v>
      </c>
      <c t="n" r="D9" s="5">
        <v>23055</v>
      </c>
      <c t="n" r="E9" s="5">
        <v>16856</v>
      </c>
    </row>
    <row r="10" spans="1:5">
      <c t="s" r="A10" s="4">
        <v>87</v>
      </c>
      <c t="n" r="B10" s="5">
        <v>24068</v>
      </c>
      <c t="n" r="C10" s="5">
        <v>0</v>
      </c>
      <c t="n" r="D10" s="5">
        <v>24068</v>
      </c>
      <c t="n" r="E10" s="5">
        <v>209</v>
      </c>
    </row>
    <row r="11" spans="1:5">
      <c t="s" r="A11" s="4">
        <v>88</v>
      </c>
      <c t="n" r="B11" s="5">
        <v>4711</v>
      </c>
      <c t="n" r="C11" s="5">
        <v>1854</v>
      </c>
      <c t="n" r="D11" s="5">
        <v>10002</v>
      </c>
      <c t="n" r="E11" s="5">
        <v>7600</v>
      </c>
    </row>
    <row r="12" spans="1:5">
      <c t="s" r="A12" s="4">
        <v>89</v>
      </c>
      <c t="n" r="B12" s="5">
        <v>111</v>
      </c>
      <c t="n" r="C12" s="5">
        <v>586</v>
      </c>
      <c t="n" r="D12" s="5">
        <v>1046</v>
      </c>
      <c t="n" r="E12" s="5">
        <v>1758</v>
      </c>
    </row>
    <row r="13" spans="1:5">
      <c t="s" r="A13" s="4">
        <v>90</v>
      </c>
      <c t="n" r="B13" s="5">
        <v>36738</v>
      </c>
      <c t="n" r="C13" s="5">
        <v>8407</v>
      </c>
      <c t="n" r="D13" s="5">
        <v>59598</v>
      </c>
      <c t="n" r="E13" s="5">
        <v>28023</v>
      </c>
    </row>
    <row r="14" spans="1:5">
      <c t="s" r="A14" s="4">
        <v>91</v>
      </c>
      <c t="n" r="B14" s="5">
        <v>-35635</v>
      </c>
      <c t="n" r="C14" s="5">
        <v>-7131</v>
      </c>
      <c t="n" r="D14" s="5">
        <v>-56345</v>
      </c>
      <c t="n" r="E14" s="5">
        <v>-24996</v>
      </c>
    </row>
    <row r="15" spans="1:5">
      <c t="s" r="A15" s="4">
        <v>92</v>
      </c>
      <c t="n" r="B15" s="5">
        <v>69274</v>
      </c>
      <c t="n" r="C15" s="5">
        <v>0</v>
      </c>
      <c t="n" r="D15" s="5">
        <v>69274</v>
      </c>
      <c t="n" r="E15" s="5">
        <v>0</v>
      </c>
    </row>
    <row r="16" spans="1:5">
      <c t="s" r="A16" s="4">
        <v>93</v>
      </c>
      <c t="n" r="B16" s="5">
        <v>-396</v>
      </c>
      <c t="n" r="C16" s="5">
        <v>-476</v>
      </c>
      <c t="n" r="D16" s="5">
        <v>-1277</v>
      </c>
      <c t="n" r="E16" s="5">
        <v>-1167</v>
      </c>
    </row>
    <row r="17" spans="1:5">
      <c t="s" r="A17" s="4">
        <v>94</v>
      </c>
      <c t="n" r="B17" s="5">
        <v>1</v>
      </c>
      <c t="n" r="C17" s="5">
        <v>2</v>
      </c>
      <c t="n" r="D17" s="5">
        <v>1</v>
      </c>
      <c t="n" r="E17" s="5">
        <v>11</v>
      </c>
    </row>
    <row r="18" spans="1:5">
      <c t="s" r="A18" s="4">
        <v>95</v>
      </c>
      <c t="n" r="B18" s="5">
        <v>33244</v>
      </c>
      <c t="n" r="C18" s="5">
        <v>-7605</v>
      </c>
      <c t="n" r="D18" s="5">
        <v>11653</v>
      </c>
      <c t="n" r="E18" s="5">
        <v>-26152</v>
      </c>
    </row>
    <row r="19" spans="1:5">
      <c t="s" r="A19" s="4">
        <v>96</v>
      </c>
      <c t="n" r="B19" s="5">
        <v>35323</v>
      </c>
      <c t="n" r="C19" s="5">
        <v>0</v>
      </c>
      <c t="n" r="D19" s="5">
        <v>35128</v>
      </c>
      <c t="n" r="E19" s="5">
        <v>0</v>
      </c>
    </row>
    <row r="20" spans="1:5">
      <c t="s" r="A20" s="4">
        <v>97</v>
      </c>
      <c t="n" r="B20" s="5">
        <v>-2079</v>
      </c>
      <c t="n" r="C20" s="5">
        <v>-7605</v>
      </c>
      <c t="n" r="D20" s="5">
        <v>-23475</v>
      </c>
      <c t="n" r="E20" s="5">
        <v>-26152</v>
      </c>
    </row>
    <row r="21" spans="1:5">
      <c t="s" r="A21" s="4">
        <v>98</v>
      </c>
      <c t="n" r="B21" s="5">
        <v>-1140</v>
      </c>
      <c t="n" r="C21" s="5">
        <v>0</v>
      </c>
      <c t="n" r="D21" s="5">
        <v>-1140</v>
      </c>
      <c t="n" r="E21" s="5">
        <v>0</v>
      </c>
    </row>
    <row r="22" spans="1:5">
      <c t="s" r="A22" s="4">
        <v>99</v>
      </c>
      <c t="n" r="B22" s="7">
        <v>-939</v>
      </c>
      <c t="n" r="C22" s="7">
        <v>-7605</v>
      </c>
      <c t="n" r="D22" s="7">
        <v>-22335</v>
      </c>
      <c t="n" r="E22" s="7">
        <v>-26152</v>
      </c>
    </row>
    <row r="23" spans="1:5">
      <c t="s" r="A23" s="4">
        <v>100</v>
      </c>
      <c t="n" r="B23" s="9">
        <v>-0.03</v>
      </c>
      <c t="n" r="C23" s="9">
        <v>-0.27</v>
      </c>
      <c t="n" r="D23" s="9">
        <v>-0.61</v>
      </c>
      <c t="n" r="E23" s="9">
        <v>-1.02</v>
      </c>
    </row>
    <row r="24" spans="1:5">
      <c t="s" r="A24" s="4">
        <v>101</v>
      </c>
      <c t="n" r="B24" s="5">
        <v>37328</v>
      </c>
      <c t="n" r="C24" s="5">
        <v>28533</v>
      </c>
      <c t="n" r="D24" s="5">
        <v>36618</v>
      </c>
      <c t="n" r="E24" s="5">
        <v>256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29</v>
      </c>
      <c t="s" r="B1" s="2">
        <v>1</v>
      </c>
    </row>
    <row r="2" spans="1:2">
      <c t="s" r="B2" s="2">
        <v>265</v>
      </c>
    </row>
    <row r="3" spans="1:2">
      <c t="s" r="A3" s="3">
        <v>175</v>
      </c>
    </row>
    <row r="4" spans="1:2">
      <c t="s" r="A4" s="4">
        <v>430</v>
      </c>
      <c t="n" r="B4" s="7">
        <v>10585</v>
      </c>
    </row>
    <row r="5" spans="1:2">
      <c t="s" r="A5" s="4">
        <v>431</v>
      </c>
      <c t="n" r="B5" s="5">
        <v>-536</v>
      </c>
    </row>
    <row r="6" spans="1:2">
      <c t="s" r="A6" s="4">
        <v>432</v>
      </c>
      <c t="n" r="B6" s="5">
        <v>319</v>
      </c>
    </row>
    <row r="7" spans="1:2">
      <c t="s" r="A7" s="4">
        <v>433</v>
      </c>
      <c t="n" r="B7" s="7">
        <v>10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25</v>
      </c>
    </row>
    <row r="2" spans="1:3">
      <c t="s" r="A2" s="3">
        <v>175</v>
      </c>
    </row>
    <row r="3" spans="1:3">
      <c t="s" r="A3" s="4">
        <v>435</v>
      </c>
      <c t="n" r="B3" s="7">
        <v>1313</v>
      </c>
    </row>
    <row r="4" spans="1:3">
      <c t="s" r="A4" s="4">
        <v>436</v>
      </c>
      <c t="n" r="B4" s="5">
        <v>5530</v>
      </c>
    </row>
    <row r="5" spans="1:3">
      <c t="s" r="A5" s="4">
        <v>437</v>
      </c>
      <c t="n" r="B5" s="5">
        <v>4608</v>
      </c>
    </row>
    <row r="6" spans="1:3">
      <c t="s" r="A6" s="4">
        <v>438</v>
      </c>
      <c t="n" r="B6" s="5">
        <v>11451</v>
      </c>
    </row>
    <row r="7" spans="1:3">
      <c t="s" r="A7" s="4">
        <v>439</v>
      </c>
      <c t="n" r="B7" s="5">
        <v>-866</v>
      </c>
    </row>
    <row r="8" spans="1:3">
      <c t="s" r="A8" s="4">
        <v>415</v>
      </c>
      <c t="n" r="B8" s="5">
        <v>-217</v>
      </c>
    </row>
    <row r="9" spans="1:3">
      <c t="s" r="A9" s="4">
        <v>440</v>
      </c>
      <c t="n" r="B9" s="5">
        <v>10368</v>
      </c>
    </row>
    <row r="10" spans="1:3">
      <c t="s" r="A10" s="4">
        <v>441</v>
      </c>
      <c t="n" r="B10" s="5">
        <v>-4722</v>
      </c>
      <c t="n" r="C10" s="7">
        <v>-3316</v>
      </c>
    </row>
    <row r="11" spans="1:3">
      <c t="s" r="A11" s="4">
        <v>48</v>
      </c>
      <c t="n" r="B11" s="7">
        <v>5646</v>
      </c>
      <c t="n" r="C11" s="7">
        <v>88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t="s" r="A1" s="1">
        <v>442</v>
      </c>
      <c t="s" r="B1" s="2">
        <v>2</v>
      </c>
      <c t="s" r="C1" s="2">
        <v>79</v>
      </c>
      <c t="s" r="D1" s="2">
        <v>2</v>
      </c>
      <c t="s" r="E1" s="2">
        <v>79</v>
      </c>
      <c t="s" r="F1" s="2">
        <v>2</v>
      </c>
      <c t="s" r="G1" s="2">
        <v>79</v>
      </c>
      <c t="s" r="H1" s="2">
        <v>25</v>
      </c>
      <c t="s" r="I1" s="2">
        <v>443</v>
      </c>
    </row>
    <row r="2" spans="1:9">
      <c t="s" r="A2" s="3">
        <v>250</v>
      </c>
    </row>
    <row r="3" spans="1:9">
      <c t="s" r="A3" s="4">
        <v>74</v>
      </c>
      <c t="n" r="B3" s="5">
        <v>750000000</v>
      </c>
      <c t="n" r="D3" s="5">
        <v>750000000</v>
      </c>
      <c t="n" r="F3" s="5">
        <v>750000000</v>
      </c>
      <c t="n" r="H3" s="5">
        <v>750000000</v>
      </c>
    </row>
    <row r="4" spans="1:9">
      <c t="s" r="A4" s="4">
        <v>444</v>
      </c>
      <c t="n" r="B4" s="5">
        <v>5046130</v>
      </c>
      <c t="n" r="C4" s="5">
        <v>2091826</v>
      </c>
    </row>
    <row r="5" spans="1:9">
      <c t="s" r="A5" s="4">
        <v>445</v>
      </c>
    </row>
    <row r="6" spans="1:9">
      <c t="s" r="A6" s="3">
        <v>250</v>
      </c>
    </row>
    <row r="7" spans="1:9">
      <c t="s" r="A7" s="4">
        <v>446</v>
      </c>
      <c t="s" r="F7" s="4">
        <v>391</v>
      </c>
    </row>
    <row r="8" spans="1:9">
      <c t="s" r="A8" s="4">
        <v>447</v>
      </c>
      <c t="n" r="B8" s="5">
        <v>0</v>
      </c>
      <c t="n" r="D8" s="5">
        <v>0</v>
      </c>
      <c t="n" r="F8" s="5">
        <v>0</v>
      </c>
    </row>
    <row r="9" spans="1:9">
      <c t="s" r="A9" s="4">
        <v>448</v>
      </c>
      <c t="n" r="B9" s="5">
        <v>3200</v>
      </c>
      <c t="n" r="D9" s="5">
        <v>3200</v>
      </c>
      <c t="n" r="F9" s="5">
        <v>3200</v>
      </c>
    </row>
    <row r="10" spans="1:9">
      <c t="s" r="A10" s="4">
        <v>449</v>
      </c>
    </row>
    <row r="11" spans="1:9">
      <c t="s" r="A11" s="3">
        <v>250</v>
      </c>
    </row>
    <row r="12" spans="1:9">
      <c t="s" r="A12" s="4">
        <v>450</v>
      </c>
      <c t="s" r="F12" s="4">
        <v>396</v>
      </c>
    </row>
    <row r="13" spans="1:9">
      <c t="s" r="A13" s="4">
        <v>451</v>
      </c>
    </row>
    <row r="14" spans="1:9">
      <c t="s" r="A14" s="3">
        <v>250</v>
      </c>
    </row>
    <row r="15" spans="1:9">
      <c t="s" r="A15" s="4">
        <v>452</v>
      </c>
      <c t="n" r="I15" s="5">
        <v>8000</v>
      </c>
    </row>
    <row r="16" spans="1:9">
      <c t="s" r="A16" s="4">
        <v>255</v>
      </c>
    </row>
    <row r="17" spans="1:9">
      <c t="s" r="A17" s="3">
        <v>250</v>
      </c>
    </row>
    <row r="18" spans="1:9">
      <c t="s" r="A18" s="4">
        <v>450</v>
      </c>
      <c t="s" r="F18" s="4">
        <v>396</v>
      </c>
    </row>
    <row r="19" spans="1:9">
      <c t="s" r="A19" s="4">
        <v>448</v>
      </c>
      <c t="n" r="B19" s="5">
        <v>3070300</v>
      </c>
      <c t="n" r="D19" s="5">
        <v>3070300</v>
      </c>
      <c t="n" r="F19" s="5">
        <v>3070300</v>
      </c>
      <c t="n" r="H19" s="5">
        <v>2231800</v>
      </c>
    </row>
    <row r="20" spans="1:9">
      <c t="s" r="A20" s="4">
        <v>74</v>
      </c>
      <c t="n" r="B20" s="5">
        <v>3760000</v>
      </c>
      <c t="n" r="D20" s="5">
        <v>3760000</v>
      </c>
      <c t="n" r="F20" s="5">
        <v>3760000</v>
      </c>
    </row>
    <row r="21" spans="1:9">
      <c t="s" r="A21" s="4">
        <v>453</v>
      </c>
      <c t="s" r="F21" s="4">
        <v>454</v>
      </c>
    </row>
    <row r="22" spans="1:9">
      <c t="s" r="A22" s="4">
        <v>455</v>
      </c>
      <c t="n" r="B22" s="7">
        <v>8509</v>
      </c>
      <c t="n" r="D22" s="7">
        <v>8509</v>
      </c>
      <c t="n" r="F22" s="7">
        <v>8509</v>
      </c>
    </row>
    <row r="23" spans="1:9">
      <c t="s" r="A23" s="4">
        <v>456</v>
      </c>
      <c t="s" r="F23" s="4">
        <v>457</v>
      </c>
    </row>
    <row r="24" spans="1:9">
      <c t="s" r="A24" s="4">
        <v>458</v>
      </c>
    </row>
    <row r="25" spans="1:9">
      <c t="s" r="A25" s="3">
        <v>250</v>
      </c>
    </row>
    <row r="26" spans="1:9">
      <c t="s" r="A26" s="4">
        <v>116</v>
      </c>
      <c t="n" r="D26" s="5">
        <v>2373</v>
      </c>
      <c t="n" r="E26" s="7">
        <v>490</v>
      </c>
      <c t="n" r="F26" s="7">
        <v>4156</v>
      </c>
      <c t="n" r="G26" s="7">
        <v>2619</v>
      </c>
    </row>
    <row r="27" spans="1:9">
      <c t="s" r="A27" s="4">
        <v>459</v>
      </c>
    </row>
    <row r="28" spans="1:9">
      <c t="s" r="A28" s="3">
        <v>250</v>
      </c>
    </row>
    <row r="29" spans="1:9">
      <c t="s" r="A29" s="4">
        <v>116</v>
      </c>
      <c t="n" r="D29" s="7">
        <v>280</v>
      </c>
      <c t="n" r="E29" s="7">
        <v>136</v>
      </c>
      <c t="n" r="F29" s="7">
        <v>1327</v>
      </c>
      <c t="n" r="G29" s="7">
        <v>540</v>
      </c>
    </row>
    <row r="30" spans="1:9">
      <c t="s" r="A30" s="4">
        <v>460</v>
      </c>
    </row>
    <row r="31" spans="1:9">
      <c t="s" r="A31" s="3">
        <v>250</v>
      </c>
    </row>
    <row r="32" spans="1:9">
      <c t="s" r="A32" s="4">
        <v>461</v>
      </c>
      <c t="s" r="F32" s="4">
        <v>286</v>
      </c>
    </row>
    <row r="33" spans="1:9">
      <c t="s" r="A33" s="4">
        <v>462</v>
      </c>
      <c t="s" r="F33" s="4">
        <v>4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4</v>
      </c>
      <c t="s" r="B1" s="2">
        <v>1</v>
      </c>
    </row>
    <row r="2" spans="1:3">
      <c t="s" r="B2" s="2">
        <v>2</v>
      </c>
      <c t="s" r="C2" s="2">
        <v>25</v>
      </c>
    </row>
    <row r="3" spans="1:3">
      <c t="s" r="A3" s="3">
        <v>250</v>
      </c>
    </row>
    <row r="4" spans="1:3">
      <c t="s" r="A4" s="4">
        <v>465</v>
      </c>
      <c t="n" r="B4" s="5">
        <v>2231800</v>
      </c>
    </row>
    <row r="5" spans="1:3">
      <c t="s" r="A5" s="4">
        <v>466</v>
      </c>
      <c t="n" r="B5" s="5">
        <v>1328600</v>
      </c>
    </row>
    <row r="6" spans="1:3">
      <c t="s" r="A6" s="4">
        <v>467</v>
      </c>
      <c t="n" r="B6" s="5">
        <v>-217762</v>
      </c>
    </row>
    <row r="7" spans="1:3">
      <c t="s" r="A7" s="4">
        <v>468</v>
      </c>
      <c t="n" r="B7" s="5">
        <v>-272338</v>
      </c>
    </row>
    <row r="8" spans="1:3">
      <c t="s" r="A8" s="4">
        <v>469</v>
      </c>
      <c t="n" r="B8" s="5">
        <v>3070300</v>
      </c>
    </row>
    <row r="9" spans="1:3">
      <c t="s" r="A9" s="4">
        <v>470</v>
      </c>
      <c t="n" r="B9" s="9">
        <v>6.34</v>
      </c>
    </row>
    <row r="10" spans="1:3">
      <c t="s" r="A10" s="4">
        <v>471</v>
      </c>
      <c t="n" r="B10" s="10">
        <v>12.74</v>
      </c>
    </row>
    <row r="11" spans="1:3">
      <c t="s" r="A11" s="4">
        <v>472</v>
      </c>
      <c t="n" r="B11" s="10">
        <v>7.02</v>
      </c>
    </row>
    <row r="12" spans="1:3">
      <c t="s" r="A12" s="4">
        <v>473</v>
      </c>
      <c t="n" r="B12" s="10">
        <v>6.16</v>
      </c>
    </row>
    <row r="13" spans="1:3">
      <c t="s" r="A13" s="4">
        <v>474</v>
      </c>
      <c t="n" r="B13" s="9">
        <v>8.84</v>
      </c>
    </row>
    <row r="14" spans="1:3">
      <c t="s" r="A14" s="4">
        <v>475</v>
      </c>
      <c t="n" r="B14" s="7">
        <v>-1367</v>
      </c>
      <c t="n" r="C14" s="7">
        <v>8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t="s" r="A1" s="1">
        <v>476</v>
      </c>
      <c t="s" r="B1" s="2">
        <v>1</v>
      </c>
    </row>
    <row r="2" spans="1:3">
      <c t="s" r="B2" s="2">
        <v>2</v>
      </c>
      <c t="s" r="C2" s="2">
        <v>79</v>
      </c>
    </row>
    <row r="3" spans="1:3">
      <c t="s" r="A3" s="3">
        <v>250</v>
      </c>
    </row>
    <row r="4" spans="1:3">
      <c t="s" r="A4" s="4">
        <v>477</v>
      </c>
      <c t="n" r="B4" s="9">
        <v>11.56</v>
      </c>
      <c t="n" r="C4" s="9">
        <v>8.050000000000001</v>
      </c>
    </row>
    <row r="5" spans="1:3">
      <c t="s" r="A5" s="4">
        <v>478</v>
      </c>
      <c t="s" r="B5" s="4">
        <v>479</v>
      </c>
      <c t="s" r="C5" s="4">
        <v>479</v>
      </c>
    </row>
    <row r="6" spans="1:3">
      <c t="s" r="A6" s="4">
        <v>480</v>
      </c>
      <c t="s" r="B6" s="4">
        <v>481</v>
      </c>
      <c t="s" r="C6" s="4">
        <v>482</v>
      </c>
    </row>
    <row r="7" spans="1:3">
      <c t="s" r="A7" s="4">
        <v>483</v>
      </c>
      <c t="s" r="B7" s="4">
        <v>484</v>
      </c>
      <c t="s" r="C7" s="4">
        <v>485</v>
      </c>
    </row>
    <row r="8" spans="1:3">
      <c t="s" r="A8" s="4">
        <v>486</v>
      </c>
      <c t="s" r="B8" s="4">
        <v>487</v>
      </c>
      <c t="s" r="C8" s="4">
        <v>4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0"/>
  </cols>
  <sheetData>
    <row r="1" spans="1:2">
      <c t="s" r="A1" s="1">
        <v>488</v>
      </c>
      <c t="s" r="B1" s="2">
        <v>149</v>
      </c>
    </row>
    <row r="2" spans="1:2">
      <c t="s" r="A2" s="3">
        <v>489</v>
      </c>
    </row>
    <row r="3" spans="1:2">
      <c t="s" r="A3" s="4">
        <v>490</v>
      </c>
      <c t="n" r="B3" s="5">
        <v>2386692</v>
      </c>
    </row>
    <row r="4" spans="1:2">
      <c t="s" r="A4" s="4">
        <v>491</v>
      </c>
    </row>
    <row r="5" spans="1:2">
      <c t="s" r="A5" s="3">
        <v>489</v>
      </c>
    </row>
    <row r="6" spans="1:2">
      <c t="s" r="A6" s="4">
        <v>490</v>
      </c>
      <c t="n" r="B6" s="5">
        <v>182600</v>
      </c>
    </row>
    <row r="7" spans="1:2">
      <c t="s" r="A7" s="4">
        <v>492</v>
      </c>
    </row>
    <row r="8" spans="1:2">
      <c t="s" r="A8" s="3">
        <v>489</v>
      </c>
    </row>
    <row r="9" spans="1:2">
      <c t="s" r="A9" s="4">
        <v>490</v>
      </c>
      <c t="n" r="B9" s="5">
        <v>65892</v>
      </c>
    </row>
    <row r="10" spans="1:2">
      <c t="s" r="A10" s="4">
        <v>493</v>
      </c>
    </row>
    <row r="11" spans="1:2">
      <c t="s" r="A11" s="3">
        <v>489</v>
      </c>
    </row>
    <row r="12" spans="1:2">
      <c t="s" r="A12" s="4">
        <v>490</v>
      </c>
      <c t="n" r="B12" s="5">
        <v>1724138</v>
      </c>
    </row>
    <row r="13" spans="1:2">
      <c t="s" r="A13" s="4">
        <v>494</v>
      </c>
    </row>
    <row r="14" spans="1:2">
      <c t="s" r="A14" s="3">
        <v>489</v>
      </c>
    </row>
    <row r="15" spans="1:2">
      <c t="s" r="A15" s="4">
        <v>490</v>
      </c>
      <c t="n" r="B15" s="5">
        <v>3200</v>
      </c>
    </row>
    <row r="16" spans="1:2">
      <c t="s" r="A16" s="4">
        <v>495</v>
      </c>
    </row>
    <row r="17" spans="1:2">
      <c t="s" r="A17" s="3">
        <v>489</v>
      </c>
    </row>
    <row r="18" spans="1:2">
      <c t="s" r="A18" s="4">
        <v>490</v>
      </c>
      <c t="n" r="B18" s="5">
        <v>330862</v>
      </c>
    </row>
    <row r="19" spans="1:2">
      <c t="s" r="A19" s="4">
        <v>496</v>
      </c>
    </row>
    <row r="20" spans="1:2">
      <c t="s" r="A20" s="3">
        <v>489</v>
      </c>
    </row>
    <row r="21" spans="1:2">
      <c t="s" r="A21" s="4">
        <v>490</v>
      </c>
      <c t="n" r="B21" s="5">
        <v>8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497</v>
      </c>
      <c t="s" r="B1" s="2">
        <v>78</v>
      </c>
      <c t="s" r="C1" s="2">
        <v>1</v>
      </c>
    </row>
    <row r="2" spans="1:4">
      <c t="s" r="B2" s="2">
        <v>2</v>
      </c>
      <c t="s" r="C2" s="2">
        <v>2</v>
      </c>
      <c t="s" r="D2" s="2">
        <v>79</v>
      </c>
    </row>
    <row r="3" spans="1:4">
      <c t="s" r="A3" s="3">
        <v>498</v>
      </c>
    </row>
    <row r="4" spans="1:4">
      <c t="s" r="A4" s="4">
        <v>87</v>
      </c>
      <c t="n" r="C4" s="7">
        <v>13855</v>
      </c>
      <c t="n" r="D4" s="7">
        <v>209</v>
      </c>
    </row>
    <row r="5" spans="1:4">
      <c t="s" r="A5" s="4">
        <v>499</v>
      </c>
    </row>
    <row r="6" spans="1:4">
      <c t="s" r="A6" s="3">
        <v>498</v>
      </c>
    </row>
    <row r="7" spans="1:4">
      <c t="s" r="A7" s="4">
        <v>87</v>
      </c>
      <c t="n" r="B7" s="7">
        <v>2000</v>
      </c>
      <c t="n" r="C7" s="5">
        <v>2000</v>
      </c>
    </row>
    <row r="8" spans="1:4">
      <c t="s" r="A8" s="4">
        <v>500</v>
      </c>
    </row>
    <row r="9" spans="1:4">
      <c t="s" r="A9" s="3">
        <v>498</v>
      </c>
    </row>
    <row r="10" spans="1:4">
      <c t="s" r="A10" s="4">
        <v>501</v>
      </c>
      <c t="n" r="C10" s="5">
        <v>2000</v>
      </c>
    </row>
    <row r="11" spans="1:4">
      <c t="s" r="A11" s="4">
        <v>502</v>
      </c>
      <c t="n" r="C11" s="7">
        <v>3000</v>
      </c>
    </row>
    <row r="12" spans="1:4">
      <c t="s" r="A12" s="4">
        <v>503</v>
      </c>
      <c t="s" r="C12" s="4">
        <v>504</v>
      </c>
    </row>
    <row r="13" spans="1:4">
      <c t="s" r="A13" s="4">
        <v>320</v>
      </c>
      <c t="s" r="C13" s="4">
        <v>50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t="s" r="A1" s="1">
        <v>506</v>
      </c>
      <c t="s" r="B1" s="2">
        <v>1</v>
      </c>
    </row>
    <row r="2" spans="1:3">
      <c t="s" r="B2" s="2">
        <v>2</v>
      </c>
      <c t="s" r="C2" s="2">
        <v>79</v>
      </c>
    </row>
    <row r="3" spans="1:3">
      <c t="s" r="A3" s="3">
        <v>507</v>
      </c>
    </row>
    <row r="4" spans="1:3">
      <c t="s" r="A4" s="4">
        <v>508</v>
      </c>
      <c t="n" r="B4" s="7">
        <v>800000</v>
      </c>
      <c t="n" r="C4" s="7">
        <v>0</v>
      </c>
    </row>
    <row r="5" spans="1:3">
      <c t="s" r="A5" s="4">
        <v>509</v>
      </c>
      <c t="n" r="B5" s="5">
        <v>0</v>
      </c>
      <c t="n" r="C5" s="5">
        <v>0</v>
      </c>
    </row>
    <row r="6" spans="1:3">
      <c t="s" r="A6" s="4">
        <v>510</v>
      </c>
      <c t="n" r="B6" s="7">
        <v>0</v>
      </c>
    </row>
    <row r="7" spans="1:3">
      <c t="s" r="A7" s="4">
        <v>511</v>
      </c>
      <c t="s" r="B7" s="4">
        <v>512</v>
      </c>
    </row>
    <row r="8" spans="1:3">
      <c t="s" r="A8" s="4">
        <v>513</v>
      </c>
    </row>
    <row r="9" spans="1:3">
      <c t="s" r="A9" s="3">
        <v>507</v>
      </c>
    </row>
    <row r="10" spans="1:3">
      <c t="s" r="A10" s="4">
        <v>509</v>
      </c>
      <c t="n" r="B10" s="7">
        <v>0</v>
      </c>
      <c t="n" r="C10" s="7">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4</v>
      </c>
      <c t="s" r="B1" s="2">
        <v>78</v>
      </c>
      <c t="s" r="D1" s="2">
        <v>1</v>
      </c>
    </row>
    <row r="2" spans="1:5">
      <c t="s" r="B2" s="2">
        <v>2</v>
      </c>
      <c t="s" r="C2" s="2">
        <v>79</v>
      </c>
      <c t="s" r="D2" s="2">
        <v>2</v>
      </c>
      <c t="s" r="E2" s="2">
        <v>79</v>
      </c>
    </row>
    <row r="3" spans="1:5">
      <c t="s" r="A3" s="3">
        <v>184</v>
      </c>
    </row>
    <row r="4" spans="1:5">
      <c t="s" r="A4" s="4">
        <v>515</v>
      </c>
      <c t="n" r="D4" s="7">
        <v>-9828</v>
      </c>
    </row>
    <row r="5" spans="1:5">
      <c t="s" r="A5" s="4">
        <v>516</v>
      </c>
      <c t="n" r="D5" s="5">
        <v>-957</v>
      </c>
    </row>
    <row r="6" spans="1:5">
      <c t="s" r="A6" s="4">
        <v>517</v>
      </c>
      <c t="n" r="D6" s="5">
        <v>4576</v>
      </c>
    </row>
    <row r="7" spans="1:5">
      <c t="s" r="A7" s="4">
        <v>115</v>
      </c>
      <c t="n" r="D7" s="5">
        <v>6055</v>
      </c>
    </row>
    <row r="8" spans="1:5">
      <c t="s" r="A8" s="4">
        <v>518</v>
      </c>
      <c t="n" r="D8" s="5">
        <v>36661</v>
      </c>
    </row>
    <row r="9" spans="1:5">
      <c t="s" r="A9" s="4">
        <v>519</v>
      </c>
      <c t="n" r="D9" s="5">
        <v>-4641</v>
      </c>
    </row>
    <row r="10" spans="1:5">
      <c t="s" r="A10" s="4">
        <v>520</v>
      </c>
      <c t="n" r="D10" s="5">
        <v>3262</v>
      </c>
    </row>
    <row r="11" spans="1:5">
      <c t="s" r="A11" s="4">
        <v>521</v>
      </c>
      <c t="n" r="B11" s="7">
        <v>35323</v>
      </c>
      <c t="n" r="C11" s="7">
        <v>0</v>
      </c>
      <c t="n" r="D11" s="7">
        <v>35128</v>
      </c>
      <c t="n" r="E11"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522</v>
      </c>
      <c t="s" r="B1" s="2">
        <v>523</v>
      </c>
      <c t="s" r="C1" s="2">
        <v>341</v>
      </c>
      <c t="s" r="D1" s="2">
        <v>524</v>
      </c>
      <c t="s" r="E1" s="2">
        <v>25</v>
      </c>
      <c t="s" r="F1" s="2">
        <v>525</v>
      </c>
      <c t="s" r="G1" s="2">
        <v>2</v>
      </c>
      <c t="s" r="H1" s="2">
        <v>2</v>
      </c>
      <c t="s" r="I1" s="2">
        <v>526</v>
      </c>
    </row>
    <row r="2" spans="1:9">
      <c t="s" r="A2" s="3">
        <v>527</v>
      </c>
    </row>
    <row r="3" spans="1:9">
      <c t="s" r="A3" s="4">
        <v>35</v>
      </c>
      <c t="n" r="E3" s="7">
        <v>10000000</v>
      </c>
      <c t="n" r="G3" s="7">
        <v>111500000</v>
      </c>
      <c t="n" r="H3" s="7">
        <v>111500000</v>
      </c>
    </row>
    <row r="4" spans="1:9">
      <c t="s" r="A4" s="4">
        <v>319</v>
      </c>
    </row>
    <row r="5" spans="1:9">
      <c t="s" r="A5" s="3">
        <v>527</v>
      </c>
    </row>
    <row r="6" spans="1:9">
      <c t="s" r="A6" s="4">
        <v>528</v>
      </c>
      <c t="n" r="I6" s="5">
        <v>1000000</v>
      </c>
    </row>
    <row r="7" spans="1:9">
      <c t="s" r="A7" s="4">
        <v>35</v>
      </c>
      <c t="n" r="I7" s="7">
        <v>10000000</v>
      </c>
    </row>
    <row r="8" spans="1:9">
      <c t="s" r="A8" s="4">
        <v>529</v>
      </c>
    </row>
    <row r="9" spans="1:9">
      <c t="s" r="A9" s="3">
        <v>527</v>
      </c>
    </row>
    <row r="10" spans="1:9">
      <c t="s" r="A10" s="4">
        <v>530</v>
      </c>
      <c t="n" r="H10" s="5">
        <v>0</v>
      </c>
    </row>
    <row r="11" spans="1:9">
      <c t="s" r="A11" s="4">
        <v>531</v>
      </c>
    </row>
    <row r="12" spans="1:9">
      <c t="s" r="A12" s="3">
        <v>527</v>
      </c>
    </row>
    <row r="13" spans="1:9">
      <c t="s" r="A13" s="4">
        <v>532</v>
      </c>
      <c t="n" r="G13" s="7">
        <v>76000</v>
      </c>
      <c t="n" r="H13" s="7">
        <v>491000</v>
      </c>
    </row>
    <row r="14" spans="1:9">
      <c t="s" r="A14" s="4">
        <v>533</v>
      </c>
    </row>
    <row r="15" spans="1:9">
      <c t="s" r="A15" s="3">
        <v>527</v>
      </c>
    </row>
    <row r="16" spans="1:9">
      <c t="s" r="A16" s="4">
        <v>534</v>
      </c>
      <c t="n" r="E16" s="5">
        <v>7200000</v>
      </c>
    </row>
    <row r="17" spans="1:9">
      <c t="s" r="A17" s="4">
        <v>535</v>
      </c>
      <c t="n" r="E17" s="9">
        <v>5.8</v>
      </c>
    </row>
    <row r="18" spans="1:9">
      <c t="s" r="A18" s="4">
        <v>536</v>
      </c>
      <c t="n" r="E18" s="7">
        <v>41691</v>
      </c>
    </row>
    <row r="19" spans="1:9">
      <c t="s" r="A19" s="4">
        <v>537</v>
      </c>
      <c t="n" r="E19" s="5">
        <v>1700000</v>
      </c>
    </row>
    <row r="20" spans="1:9">
      <c t="s" r="A20" s="4">
        <v>538</v>
      </c>
      <c t="s" r="E20" s="4">
        <v>286</v>
      </c>
    </row>
    <row r="21" spans="1:9">
      <c t="s" r="A21" s="4">
        <v>539</v>
      </c>
      <c t="n" r="E21" s="9">
        <v>5.8</v>
      </c>
    </row>
    <row r="22" spans="1:9">
      <c t="s" r="A22" s="4">
        <v>338</v>
      </c>
    </row>
    <row r="23" spans="1:9">
      <c t="s" r="A23" s="3">
        <v>527</v>
      </c>
    </row>
    <row r="24" spans="1:9">
      <c t="s" r="A24" s="4">
        <v>540</v>
      </c>
      <c t="n" r="G24" s="5">
        <v>5600000</v>
      </c>
      <c t="n" r="H24" s="5">
        <v>5600000</v>
      </c>
    </row>
    <row r="25" spans="1:9">
      <c t="s" r="A25" s="4">
        <v>541</v>
      </c>
    </row>
    <row r="26" spans="1:9">
      <c t="s" r="A26" s="3">
        <v>527</v>
      </c>
    </row>
    <row r="27" spans="1:9">
      <c t="s" r="A27" s="4">
        <v>528</v>
      </c>
      <c t="n" r="E27" s="5">
        <v>5600000</v>
      </c>
    </row>
    <row r="28" spans="1:9">
      <c t="s" r="A28" s="4">
        <v>35</v>
      </c>
      <c t="n" r="E28" s="7">
        <v>10000000</v>
      </c>
    </row>
    <row r="29" spans="1:9">
      <c t="s" r="A29" s="4">
        <v>295</v>
      </c>
    </row>
    <row r="30" spans="1:9">
      <c t="s" r="A30" s="3">
        <v>527</v>
      </c>
    </row>
    <row r="31" spans="1:9">
      <c t="s" r="A31" s="4">
        <v>542</v>
      </c>
      <c t="n" r="C31" s="7">
        <v>40000000</v>
      </c>
    </row>
    <row r="32" spans="1:9">
      <c t="s" r="A32" s="4">
        <v>543</v>
      </c>
      <c t="n" r="C32" s="5">
        <v>10000000</v>
      </c>
    </row>
    <row r="33" spans="1:9">
      <c t="s" r="A33" s="4">
        <v>544</v>
      </c>
      <c t="n" r="C33" s="7">
        <v>100000000</v>
      </c>
    </row>
    <row r="34" spans="1:9">
      <c t="s" r="A34" s="4">
        <v>545</v>
      </c>
    </row>
    <row r="35" spans="1:9">
      <c t="s" r="A35" s="3">
        <v>527</v>
      </c>
    </row>
    <row r="36" spans="1:9">
      <c t="s" r="A36" s="4">
        <v>546</v>
      </c>
      <c t="n" r="B36" s="5">
        <v>2000000</v>
      </c>
    </row>
    <row r="37" spans="1:9">
      <c t="s" r="A37" s="4">
        <v>547</v>
      </c>
    </row>
    <row r="38" spans="1:9">
      <c t="s" r="A38" s="3">
        <v>527</v>
      </c>
    </row>
    <row r="39" spans="1:9">
      <c t="s" r="A39" s="4">
        <v>548</v>
      </c>
      <c t="n" r="F39" s="5">
        <v>2000000</v>
      </c>
    </row>
    <row r="40" spans="1:9">
      <c t="s" r="A40" s="4">
        <v>549</v>
      </c>
      <c t="n" r="F40" s="11">
        <v>15.295</v>
      </c>
    </row>
    <row r="41" spans="1:9">
      <c t="s" r="A41" s="4">
        <v>550</v>
      </c>
    </row>
    <row r="42" spans="1:9">
      <c t="s" r="A42" s="3">
        <v>527</v>
      </c>
    </row>
    <row r="43" spans="1:9">
      <c t="s" r="A43" s="4">
        <v>551</v>
      </c>
      <c t="n" r="D43" s="7">
        <v>90050000</v>
      </c>
    </row>
    <row r="44" spans="1:9">
      <c t="s" r="A44" s="4">
        <v>552</v>
      </c>
      <c t="n" r="D44" s="7">
        <v>12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2</v>
      </c>
      <c t="s" r="B1" s="2">
        <v>78</v>
      </c>
      <c t="s" r="D1" s="2">
        <v>1</v>
      </c>
    </row>
    <row r="2" spans="1:5">
      <c t="s" r="B2" s="2">
        <v>2</v>
      </c>
      <c t="s" r="C2" s="2">
        <v>79</v>
      </c>
      <c t="s" r="D2" s="2">
        <v>2</v>
      </c>
      <c t="s" r="E2" s="2">
        <v>79</v>
      </c>
    </row>
    <row r="3" spans="1:5">
      <c t="s" r="A3" s="3">
        <v>103</v>
      </c>
    </row>
    <row r="4" spans="1:5">
      <c t="s" r="A4" s="4">
        <v>99</v>
      </c>
      <c t="n" r="B4" s="7">
        <v>-939</v>
      </c>
      <c t="n" r="C4" s="7">
        <v>-7605</v>
      </c>
      <c t="n" r="D4" s="7">
        <v>-22335</v>
      </c>
      <c t="n" r="E4" s="7">
        <v>-26152</v>
      </c>
    </row>
    <row r="5" spans="1:5">
      <c t="s" r="A5" s="3">
        <v>104</v>
      </c>
    </row>
    <row r="6" spans="1:5">
      <c t="s" r="A6" s="4">
        <v>105</v>
      </c>
      <c t="n" r="B6" s="5">
        <v>54386</v>
      </c>
      <c t="n" r="C6" s="5">
        <v>0</v>
      </c>
      <c t="n" r="D6" s="5">
        <v>54386</v>
      </c>
      <c t="n" r="E6" s="5">
        <v>0</v>
      </c>
    </row>
    <row r="7" spans="1:5">
      <c t="s" r="A7" s="4">
        <v>106</v>
      </c>
      <c t="n" r="B7" s="5">
        <v>54386</v>
      </c>
      <c t="n" r="C7" s="5">
        <v>0</v>
      </c>
      <c t="n" r="D7" s="5">
        <v>54386</v>
      </c>
      <c t="n" r="E7" s="5">
        <v>0</v>
      </c>
    </row>
    <row r="8" spans="1:5">
      <c t="s" r="A8" s="4">
        <v>107</v>
      </c>
      <c t="n" r="B8" s="5">
        <v>53447</v>
      </c>
      <c t="n" r="C8" s="5">
        <v>-7605</v>
      </c>
      <c t="n" r="D8" s="5">
        <v>32051</v>
      </c>
      <c t="n" r="E8" s="5">
        <v>-26152</v>
      </c>
    </row>
    <row r="9" spans="1:5">
      <c t="s" r="A9" s="4">
        <v>108</v>
      </c>
      <c t="n" r="B9" s="5">
        <v>0</v>
      </c>
      <c t="n" r="C9" s="5">
        <v>0</v>
      </c>
      <c t="n" r="D9" s="5">
        <v>0</v>
      </c>
      <c t="n" r="E9" s="5">
        <v>0</v>
      </c>
    </row>
    <row r="10" spans="1:5">
      <c t="s" r="A10" s="4">
        <v>109</v>
      </c>
      <c t="n" r="B10" s="7">
        <v>53447</v>
      </c>
      <c t="n" r="C10" s="7">
        <v>-7605</v>
      </c>
      <c t="n" r="D10" s="7">
        <v>32051</v>
      </c>
      <c t="n" r="E10" s="7">
        <v>-261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t="s" r="A1" s="1">
        <v>553</v>
      </c>
      <c t="s" r="B1" s="2">
        <v>523</v>
      </c>
      <c t="s" r="C1" s="2">
        <v>554</v>
      </c>
      <c t="s" r="D1" s="2">
        <v>525</v>
      </c>
      <c t="s" r="E1" s="2">
        <v>2</v>
      </c>
      <c t="s" r="F1" s="2">
        <v>25</v>
      </c>
    </row>
    <row r="2" spans="1:6">
      <c t="s" r="A2" s="3">
        <v>555</v>
      </c>
    </row>
    <row r="3" spans="1:6">
      <c t="s" r="A3" s="4">
        <v>73</v>
      </c>
      <c t="n" r="E3" s="8">
        <v>0.0001</v>
      </c>
      <c t="n" r="F3" s="8">
        <v>0.0001</v>
      </c>
    </row>
    <row r="4" spans="1:6">
      <c t="s" r="A4" s="4">
        <v>556</v>
      </c>
    </row>
    <row r="5" spans="1:6">
      <c t="s" r="A5" s="3">
        <v>555</v>
      </c>
    </row>
    <row r="6" spans="1:6">
      <c t="s" r="A6" s="4">
        <v>557</v>
      </c>
      <c t="n" r="C6" s="7">
        <v>5</v>
      </c>
    </row>
    <row r="7" spans="1:6">
      <c t="s" r="A7" s="4">
        <v>558</v>
      </c>
      <c t="s" r="E7" s="4">
        <v>559</v>
      </c>
    </row>
    <row r="8" spans="1:6">
      <c t="s" r="A8" s="4">
        <v>338</v>
      </c>
    </row>
    <row r="9" spans="1:6">
      <c t="s" r="A9" s="3">
        <v>555</v>
      </c>
    </row>
    <row r="10" spans="1:6">
      <c t="s" r="A10" s="4">
        <v>540</v>
      </c>
      <c t="n" r="E10" s="5">
        <v>5600000</v>
      </c>
    </row>
    <row r="11" spans="1:6">
      <c t="s" r="A11" s="4">
        <v>560</v>
      </c>
    </row>
    <row r="12" spans="1:6">
      <c t="s" r="A12" s="3">
        <v>555</v>
      </c>
    </row>
    <row r="13" spans="1:6">
      <c t="s" r="A13" s="4">
        <v>561</v>
      </c>
      <c t="s" r="C13" s="4">
        <v>562</v>
      </c>
    </row>
    <row r="14" spans="1:6">
      <c t="s" r="A14" s="4">
        <v>563</v>
      </c>
      <c t="s" r="C14" s="4">
        <v>564</v>
      </c>
    </row>
    <row r="15" spans="1:6">
      <c t="s" r="A15" s="4">
        <v>565</v>
      </c>
    </row>
    <row r="16" spans="1:6">
      <c t="s" r="A16" s="3">
        <v>555</v>
      </c>
    </row>
    <row r="17" spans="1:6">
      <c t="s" r="A17" s="4">
        <v>561</v>
      </c>
      <c t="s" r="C17" s="4">
        <v>562</v>
      </c>
    </row>
    <row r="18" spans="1:6">
      <c t="s" r="A18" s="4">
        <v>563</v>
      </c>
      <c t="s" r="C18" s="4">
        <v>564</v>
      </c>
    </row>
    <row r="19" spans="1:6">
      <c t="s" r="A19" s="4">
        <v>566</v>
      </c>
    </row>
    <row r="20" spans="1:6">
      <c t="s" r="A20" s="3">
        <v>555</v>
      </c>
    </row>
    <row r="21" spans="1:6">
      <c t="s" r="A21" s="4">
        <v>548</v>
      </c>
      <c t="n" r="D21" s="5">
        <v>2000000</v>
      </c>
    </row>
    <row r="22" spans="1:6">
      <c t="s" r="A22" s="4">
        <v>549</v>
      </c>
      <c t="n" r="D22" s="11">
        <v>15.295</v>
      </c>
    </row>
    <row r="23" spans="1:6">
      <c t="s" r="A23" s="4">
        <v>567</v>
      </c>
    </row>
    <row r="24" spans="1:6">
      <c t="s" r="A24" s="3">
        <v>555</v>
      </c>
    </row>
    <row r="25" spans="1:6">
      <c t="s" r="A25" s="4">
        <v>546</v>
      </c>
      <c t="n" r="B25" s="5">
        <v>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79</v>
      </c>
    </row>
    <row r="3" spans="1:3">
      <c t="s" r="A3" s="3">
        <v>111</v>
      </c>
    </row>
    <row r="4" spans="1:3">
      <c t="s" r="A4" s="4">
        <v>97</v>
      </c>
      <c t="n" r="B4" s="7">
        <v>-23475</v>
      </c>
      <c t="n" r="C4" s="7">
        <v>-26152</v>
      </c>
    </row>
    <row r="5" spans="1:3">
      <c t="s" r="A5" s="3">
        <v>112</v>
      </c>
    </row>
    <row r="6" spans="1:3">
      <c t="s" r="A6" s="4">
        <v>113</v>
      </c>
      <c t="n" r="B6" s="5">
        <v>1837</v>
      </c>
      <c t="n" r="C6" s="5">
        <v>2372</v>
      </c>
    </row>
    <row r="7" spans="1:3">
      <c t="s" r="A7" s="4">
        <v>114</v>
      </c>
      <c t="n" r="B7" s="5">
        <v>298</v>
      </c>
      <c t="n" r="C7" s="5">
        <v>331</v>
      </c>
    </row>
    <row r="8" spans="1:3">
      <c t="s" r="A8" s="4">
        <v>115</v>
      </c>
      <c t="n" r="B8" s="5">
        <v>-69274</v>
      </c>
      <c t="n" r="C8" s="5">
        <v>0</v>
      </c>
    </row>
    <row r="9" spans="1:3">
      <c t="s" r="A9" s="4">
        <v>116</v>
      </c>
      <c t="n" r="B9" s="5">
        <v>5483</v>
      </c>
      <c t="n" r="C9" s="5">
        <v>3159</v>
      </c>
    </row>
    <row r="10" spans="1:3">
      <c t="s" r="A10" s="4">
        <v>87</v>
      </c>
      <c t="n" r="B10" s="5">
        <v>13855</v>
      </c>
      <c t="n" r="C10" s="5">
        <v>209</v>
      </c>
    </row>
    <row r="11" spans="1:3">
      <c t="s" r="A11" s="4">
        <v>117</v>
      </c>
      <c t="n" r="B11" s="5">
        <v>4</v>
      </c>
      <c t="n" r="C11" s="5">
        <v>9</v>
      </c>
    </row>
    <row r="12" spans="1:3">
      <c t="s" r="A12" s="4">
        <v>118</v>
      </c>
      <c t="n" r="B12" s="5">
        <v>32798</v>
      </c>
      <c t="n" r="C12" s="5">
        <v>0</v>
      </c>
    </row>
    <row r="13" spans="1:3">
      <c t="s" r="A13" s="3">
        <v>119</v>
      </c>
    </row>
    <row r="14" spans="1:3">
      <c t="s" r="A14" s="4">
        <v>120</v>
      </c>
      <c t="n" r="B14" s="5">
        <v>106</v>
      </c>
      <c t="n" r="C14" s="5">
        <v>-601</v>
      </c>
    </row>
    <row r="15" spans="1:3">
      <c t="s" r="A15" s="4">
        <v>121</v>
      </c>
      <c t="n" r="B15" s="5">
        <v>293</v>
      </c>
      <c t="n" r="C15" s="5">
        <v>-254</v>
      </c>
    </row>
    <row r="16" spans="1:3">
      <c t="s" r="A16" s="4">
        <v>41</v>
      </c>
      <c t="n" r="B16" s="5">
        <v>-352</v>
      </c>
      <c t="n" r="C16" s="5">
        <v>-703</v>
      </c>
    </row>
    <row r="17" spans="1:3">
      <c t="s" r="A17" s="4">
        <v>52</v>
      </c>
      <c t="n" r="B17" s="5">
        <v>9888</v>
      </c>
      <c t="n" r="C17" s="5">
        <v>0</v>
      </c>
    </row>
    <row r="18" spans="1:3">
      <c t="s" r="A18" s="4">
        <v>122</v>
      </c>
      <c t="n" r="B18" s="5">
        <v>2632</v>
      </c>
      <c t="n" r="C18" s="5">
        <v>522</v>
      </c>
    </row>
    <row r="19" spans="1:3">
      <c t="s" r="A19" s="4">
        <v>123</v>
      </c>
      <c t="n" r="B19" s="5">
        <v>-25907</v>
      </c>
      <c t="n" r="C19" s="5">
        <v>-21108</v>
      </c>
    </row>
    <row r="20" spans="1:3">
      <c t="s" r="A20" s="3">
        <v>124</v>
      </c>
    </row>
    <row r="21" spans="1:3">
      <c t="s" r="A21" s="4">
        <v>125</v>
      </c>
      <c t="n" r="B21" s="5">
        <v>-1950</v>
      </c>
      <c t="n" r="C21" s="5">
        <v>-433</v>
      </c>
    </row>
    <row r="22" spans="1:3">
      <c t="s" r="A22" s="4">
        <v>35</v>
      </c>
      <c t="n" r="B22" s="5">
        <v>-11500</v>
      </c>
      <c t="n" r="C22" s="5">
        <v>0</v>
      </c>
    </row>
    <row r="23" spans="1:3">
      <c t="s" r="A23" s="4">
        <v>126</v>
      </c>
      <c t="n" r="B23" s="5">
        <v>14309</v>
      </c>
      <c t="n" r="C23" s="5">
        <v>-433</v>
      </c>
    </row>
    <row r="24" spans="1:3">
      <c t="s" r="A24" s="3">
        <v>127</v>
      </c>
    </row>
    <row r="25" spans="1:3">
      <c t="s" r="A25" s="4">
        <v>128</v>
      </c>
      <c t="n" r="B25" s="5">
        <v>0</v>
      </c>
      <c t="n" r="C25" s="5">
        <v>7500</v>
      </c>
    </row>
    <row r="26" spans="1:3">
      <c t="s" r="A26" s="4">
        <v>129</v>
      </c>
      <c t="n" r="B26" s="5">
        <v>0</v>
      </c>
      <c t="n" r="C26" s="5">
        <v>26643</v>
      </c>
    </row>
    <row r="27" spans="1:3">
      <c t="s" r="A27" s="4">
        <v>130</v>
      </c>
      <c t="n" r="B27" s="5">
        <v>-1915</v>
      </c>
      <c t="n" r="C27" s="5">
        <v>0</v>
      </c>
    </row>
    <row r="28" spans="1:3">
      <c t="s" r="A28" s="4">
        <v>131</v>
      </c>
      <c t="n" r="B28" s="5">
        <v>-1000</v>
      </c>
      <c t="n" r="C28" s="5">
        <v>0</v>
      </c>
    </row>
    <row r="29" spans="1:3">
      <c t="s" r="A29" s="4">
        <v>132</v>
      </c>
      <c t="n" r="B29" s="5">
        <v>1678</v>
      </c>
      <c t="n" r="C29" s="5">
        <v>0</v>
      </c>
    </row>
    <row r="30" spans="1:3">
      <c t="s" r="A30" s="4">
        <v>133</v>
      </c>
      <c t="n" r="B30" s="5">
        <v>-1237</v>
      </c>
      <c t="n" r="C30" s="5">
        <v>34143</v>
      </c>
    </row>
    <row r="31" spans="1:3">
      <c t="s" r="A31" s="4">
        <v>134</v>
      </c>
      <c t="n" r="B31" s="5">
        <v>-12835</v>
      </c>
      <c t="n" r="C31" s="5">
        <v>12602</v>
      </c>
    </row>
    <row r="32" spans="1:3">
      <c t="s" r="A32" s="4">
        <v>135</v>
      </c>
      <c t="n" r="B32" s="5">
        <v>71902</v>
      </c>
      <c t="n" r="C32" s="5">
        <v>31667</v>
      </c>
    </row>
    <row r="33" spans="1:3">
      <c t="s" r="A33" s="4">
        <v>136</v>
      </c>
      <c t="n" r="B33" s="5">
        <v>59067</v>
      </c>
      <c t="n" r="C33" s="5">
        <v>44269</v>
      </c>
    </row>
    <row r="34" spans="1:3">
      <c t="s" r="A34" s="3">
        <v>137</v>
      </c>
    </row>
    <row r="35" spans="1:3">
      <c t="s" r="A35" s="4">
        <v>138</v>
      </c>
      <c t="n" r="B35" s="5">
        <v>3</v>
      </c>
      <c t="n" r="C35" s="5">
        <v>6</v>
      </c>
    </row>
    <row r="36" spans="1:3">
      <c t="s" r="A36" s="4">
        <v>139</v>
      </c>
      <c t="n" r="B36" s="5">
        <v>720</v>
      </c>
      <c t="n" r="C36" s="5">
        <v>636</v>
      </c>
    </row>
    <row r="37" spans="1:3">
      <c t="s" r="A37" s="3">
        <v>140</v>
      </c>
    </row>
    <row r="38" spans="1:3">
      <c t="s" r="A38" s="4">
        <v>141</v>
      </c>
      <c t="n" r="B38" s="5">
        <v>54386</v>
      </c>
      <c t="n" r="C38" s="5">
        <v>0</v>
      </c>
    </row>
    <row r="39" spans="1:3">
      <c t="s" r="A39" s="4">
        <v>142</v>
      </c>
      <c t="n" r="B39" s="5">
        <v>-100000</v>
      </c>
      <c t="n" r="C39" s="5">
        <v>0</v>
      </c>
    </row>
    <row r="40" spans="1:3">
      <c t="s" r="A40" s="4">
        <v>143</v>
      </c>
      <c t="n" r="B40" s="5">
        <v>-60000</v>
      </c>
      <c t="n" r="C40" s="5">
        <v>0</v>
      </c>
    </row>
    <row r="41" spans="1:3">
      <c t="s" r="A41" s="4">
        <v>144</v>
      </c>
      <c t="n" r="B41" s="5">
        <v>315</v>
      </c>
      <c t="n" r="C41" s="5">
        <v>0</v>
      </c>
    </row>
    <row r="42" spans="1:3">
      <c t="s" r="A42" s="4">
        <v>145</v>
      </c>
    </row>
    <row r="43" spans="1:3">
      <c t="s" r="A43" s="3">
        <v>112</v>
      </c>
    </row>
    <row r="44" spans="1:3">
      <c t="s" r="A44" s="4">
        <v>115</v>
      </c>
      <c t="n" r="B44" s="5">
        <v>-69274</v>
      </c>
      <c t="n" r="C44" s="5">
        <v>0</v>
      </c>
    </row>
    <row r="45" spans="1:3">
      <c t="s" r="A45" s="3">
        <v>124</v>
      </c>
    </row>
    <row r="46" spans="1:3">
      <c t="s" r="A46" s="4">
        <v>146</v>
      </c>
      <c t="n" r="B46" s="5">
        <v>27759</v>
      </c>
      <c t="n" r="C46" s="5">
        <v>0</v>
      </c>
    </row>
    <row r="47" spans="1:3">
      <c t="s" r="A47" s="3">
        <v>140</v>
      </c>
    </row>
    <row r="48" spans="1:3">
      <c t="s" r="A48" s="4">
        <v>147</v>
      </c>
      <c t="n" r="B48" s="7">
        <v>0</v>
      </c>
      <c t="n" r="C48"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0"/>
  </cols>
  <sheetData>
    <row r="1" spans="1:2">
      <c t="s" r="A1" s="1">
        <v>148</v>
      </c>
      <c t="s" r="B1" s="2">
        <v>1</v>
      </c>
    </row>
    <row r="2" spans="1:2">
      <c t="s" r="B2" s="2">
        <v>149</v>
      </c>
    </row>
    <row r="3" spans="1:2">
      <c t="s" r="A3" s="4">
        <v>145</v>
      </c>
    </row>
    <row r="4" spans="1:2">
      <c t="s" r="A4" s="4">
        <v>150</v>
      </c>
      <c t="n" r="B4" s="5">
        <v>13062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Nature of Operations, Summary o</vt:lpstr>
      <vt:lpstr>Investments</vt:lpstr>
      <vt:lpstr>Equity Method Investments</vt:lpstr>
      <vt:lpstr>Marketable Securities</vt:lpstr>
      <vt:lpstr>Sale of IgDraSol</vt:lpstr>
      <vt:lpstr>Goodwill and Intangible Assets</vt:lpstr>
      <vt:lpstr>Significant Agreements and Cont</vt:lpstr>
      <vt:lpstr>Loan and Security Agreement</vt:lpstr>
      <vt:lpstr>Stock Incentive Plans</vt:lpstr>
      <vt:lpstr>Investment in Variable Interest</vt:lpstr>
      <vt:lpstr>Income Taxes</vt:lpstr>
      <vt:lpstr>Related Party Agreements</vt:lpstr>
      <vt:lpstr>Subsequent Events</vt:lpstr>
      <vt:lpstr>Nature of Operations, Summary21</vt:lpstr>
      <vt:lpstr>Marketable Securities (Tables)</vt:lpstr>
      <vt:lpstr>Sale of IgDraSol (Tables)</vt:lpstr>
      <vt:lpstr>Goodwill and Intangible Assets </vt:lpstr>
      <vt:lpstr>Loan and Security Agreement (Ta</vt:lpstr>
      <vt:lpstr>Stock Incentive Plans (Tables)</vt:lpstr>
      <vt:lpstr>Income Taxes (Tables)</vt:lpstr>
      <vt:lpstr>Nature of Operations, Summary28</vt:lpstr>
      <vt:lpstr>Investments - Additional Inform</vt:lpstr>
      <vt:lpstr>Marketable Securities - Schedul</vt:lpstr>
      <vt:lpstr>Marketable Securities - Additio</vt:lpstr>
      <vt:lpstr>Sale of IgDraSol - Additional I</vt:lpstr>
      <vt:lpstr>Sale of IgDraSol - Calculation </vt:lpstr>
      <vt:lpstr>Goodwill and Intangible Asset34</vt:lpstr>
      <vt:lpstr>Goodwill and Intangible Asset35</vt:lpstr>
      <vt:lpstr>Goodwill and Intangible Asset36</vt:lpstr>
      <vt:lpstr>Goodwill and Intangible Asset37</vt:lpstr>
      <vt:lpstr>Significant Agreements and Co38</vt:lpstr>
      <vt:lpstr>Loan and Security Agreement - A</vt:lpstr>
      <vt:lpstr>Loan and Security Agreement - S</vt:lpstr>
      <vt:lpstr>Loan and Security Agreement - F</vt:lpstr>
      <vt:lpstr>Stock Incentive Plans - Additio</vt:lpstr>
      <vt:lpstr>Stock Incentive Plans - Summary</vt:lpstr>
      <vt:lpstr>Stock Incentive Plans - Fair Va</vt:lpstr>
      <vt:lpstr>Stock Incentive Plans - Summa45</vt:lpstr>
      <vt:lpstr>Investment in Variable Intere46</vt:lpstr>
      <vt:lpstr>Income Taxes - Additional Infor</vt:lpstr>
      <vt:lpstr>Income Taxes - Reconciliation o</vt:lpstr>
      <vt:lpstr>Related Party Agreements - Add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06:27:11Z</dcterms:created>
  <dcterms:modified xmlns:dcterms="http://purl.org/dc/terms/" xmlns:xsi="http://www.w3.org/2001/XMLSchema-instance" xsi:type="dcterms:W3CDTF">2015-11-16T06:27:11Z</dcterms:modified>
  <dc:title xmlns:dc="http://purl.org/dc/elements/1.1/">Untitled</dc:title>
  <dc:description xmlns:dc="http://purl.org/dc/elements/1.1/"/>
  <dc:subject xmlns:dc="http://purl.org/dc/elements/1.1/"/>
  <cp:keywords/>
  <cp:category/>
</cp:coreProperties>
</file>